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 of Cash " sheetId="6" r:id="rId6"/>
    <s:sheet name="Note 1 - Domicile and Activitie" sheetId="7" r:id="rId7"/>
    <s:sheet name="Note 2 - Summary of Significant" sheetId="8" r:id="rId8"/>
    <s:sheet name="3. Income Tax" sheetId="9" r:id="rId9"/>
    <s:sheet name="4. Common Stock" sheetId="10" r:id="rId10"/>
    <s:sheet name="5. Going Concern" sheetId="11" r:id="rId11"/>
    <s:sheet name="6. Related Party Convertible De" sheetId="12" r:id="rId12"/>
    <s:sheet name="7. Commitments, Contingencies" sheetId="13" r:id="rId13"/>
    <s:sheet name="8. Lease Commitment" sheetId="14" r:id="rId14"/>
    <s:sheet name="9. Acquisitions" sheetId="15" r:id="rId15"/>
    <s:sheet name="10. Subsequent Events" sheetId="16" r:id="rId16"/>
    <s:sheet name="Note 2 - Summary of Significa17" sheetId="17" r:id="rId17"/>
    <s:sheet name="Note 2 - Summary of Significa18" sheetId="18" r:id="rId18"/>
    <s:sheet name="Note 2 - Summary of Significa19" sheetId="19" r:id="rId19"/>
    <s:sheet name="Note 2 - Summary of Significa20" sheetId="20" r:id="rId20"/>
    <s:sheet name="3. Income Tax_ Schedule of Comp" sheetId="21" r:id="rId21"/>
    <s:sheet name="3. Income Tax_ Schedule of Effe" sheetId="22" r:id="rId22"/>
    <s:sheet name="9. Acquisitions_ Schedule of Al" sheetId="23" r:id="rId23"/>
    <s:sheet name="Note 1 - Domicile and Activit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3. Income Tax_ Schedule of Co30" sheetId="30" r:id="rId30"/>
    <s:sheet name="3. Income Tax_ Schedule of Ef31" sheetId="31" r:id="rId31"/>
    <s:sheet name="3. Income Tax (Details)" sheetId="32" r:id="rId32"/>
    <s:sheet name="4. Common Stock (Details)" sheetId="33" r:id="rId33"/>
    <s:sheet name="5. Going Concern (Details)" sheetId="34" r:id="rId34"/>
    <s:sheet name="6. Related Party Convertible 35" sheetId="35" r:id="rId35"/>
    <s:sheet name="8. Lease Commitment (Details)" sheetId="36" r:id="rId36"/>
    <s:sheet name="9. Acquisitions (Details)" sheetId="37" r:id="rId37"/>
    <s:sheet name="9. Acquisitions_ Schedule of 38" sheetId="38" r:id="rId38"/>
    <s:sheet name="10. Subsequent Events (Details)" sheetId="39" r:id="rId39"/>
  </s:sheets>
  <s:definedNames/>
  <s:calcPr calcId="124519" calcMode="auto" fullCalcOnLoad="1"/>
</s:workbook>
</file>

<file path=xl/sharedStrings.xml><?xml version="1.0" encoding="utf-8"?>
<sst xmlns="http://schemas.openxmlformats.org/spreadsheetml/2006/main" uniqueCount="350">
  <si>
    <t>Document and Entity Information - USD ($)</t>
  </si>
  <si>
    <t>12 Months Ended</t>
  </si>
  <si>
    <t>Dec. 31, 2015</t>
  </si>
  <si>
    <t>Apr. 14, 2016</t>
  </si>
  <si>
    <t>Jun. 30, 2015</t>
  </si>
  <si>
    <t>Document and Entity Information:</t>
  </si>
  <si>
    <t>Entity Registrant Name</t>
  </si>
  <si>
    <t>Oakridge Global Energy Solution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oges</t>
  </si>
  <si>
    <t>Entity Public Float</t>
  </si>
  <si>
    <t>Entity Incorporation, Date of Incorporation</t>
  </si>
  <si>
    <t>Aug. 15,
		1986</t>
  </si>
  <si>
    <t>Consolidated Balance Sheets - USD ($)</t>
  </si>
  <si>
    <t>Dec. 31, 2014</t>
  </si>
  <si>
    <t>Current assets</t>
  </si>
  <si>
    <t>Cash</t>
  </si>
  <si>
    <t>Inventory</t>
  </si>
  <si>
    <t>Investments</t>
  </si>
  <si>
    <t>Prepaid expenses</t>
  </si>
  <si>
    <t>Subscription receivable</t>
  </si>
  <si>
    <t>Other current asset</t>
  </si>
  <si>
    <t xml:space="preserve"> </t>
  </si>
  <si>
    <t>Total current assets</t>
  </si>
  <si>
    <t>Fixed assets - net</t>
  </si>
  <si>
    <t>Long-term contract</t>
  </si>
  <si>
    <t>Deposits</t>
  </si>
  <si>
    <t>Related party advance</t>
  </si>
  <si>
    <t>Total assets</t>
  </si>
  <si>
    <t>Liabilities and Shareholders' Deficit</t>
  </si>
  <si>
    <t>Accounts payable and accruals</t>
  </si>
  <si>
    <t>Due to related parties</t>
  </si>
  <si>
    <t>Related party convertible debt</t>
  </si>
  <si>
    <t>Total current liabilities</t>
  </si>
  <si>
    <t>Shareholders' Equity (Deficit)</t>
  </si>
  <si>
    <t>Preferred stock - $0.001 par value, 10,000,000 shares Authorized, none issued and outstanding</t>
  </si>
  <si>
    <t>Common Stock - $0.001 par value, 500,000,000 shares Authorized, 272,040,024 issued and outstanding at December 31, 2015 and 161,401,338 at December 31, 2014</t>
  </si>
  <si>
    <t>Additional paid-in capital</t>
  </si>
  <si>
    <t>Retained earnings (deficit)</t>
  </si>
  <si>
    <t>Deferred stock-based compensation</t>
  </si>
  <si>
    <t>Accumulated other comprehensive income (loss)</t>
  </si>
  <si>
    <t>Total Oakridge shareholders' equity/(deficit)</t>
  </si>
  <si>
    <t>Total liabilities and shareholders' equity</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Other Comprehensive Income (Loss) - USD ($)</t>
  </si>
  <si>
    <t>Income Statement</t>
  </si>
  <si>
    <t>Revenues</t>
  </si>
  <si>
    <t>Cost of sales</t>
  </si>
  <si>
    <t>Gross profit</t>
  </si>
  <si>
    <t>Operating expenses:</t>
  </si>
  <si>
    <t>General and administrative</t>
  </si>
  <si>
    <t>Research and development</t>
  </si>
  <si>
    <t>Total operating expenses</t>
  </si>
  <si>
    <t>Operating income/(loss)</t>
  </si>
  <si>
    <t>Other income/(expenses):</t>
  </si>
  <si>
    <t>Interest and other income</t>
  </si>
  <si>
    <t>Interest expense - related party</t>
  </si>
  <si>
    <t>Other Expenses</t>
  </si>
  <si>
    <t>Total other income/(expenses)</t>
  </si>
  <si>
    <t>Net income/(loss) before tax</t>
  </si>
  <si>
    <t>Income tax benefit</t>
  </si>
  <si>
    <t>Net loss</t>
  </si>
  <si>
    <t>Other Comprehensive Income</t>
  </si>
  <si>
    <t>Foreign currency translation adjustment</t>
  </si>
  <si>
    <t>Total Comprehensive Income (Loss)</t>
  </si>
  <si>
    <t>Basic gain/(loss) per share, basic and diluted</t>
  </si>
  <si>
    <t>Basic weighted shares outstanding, basic and diluted</t>
  </si>
  <si>
    <t>Consolidated Statements of Changes in Stockholders' Equity (Deficit) - USD ($)</t>
  </si>
  <si>
    <t>Common Stock</t>
  </si>
  <si>
    <t>Treasury</t>
  </si>
  <si>
    <t>Additional Paid-in Capital</t>
  </si>
  <si>
    <t>Retained Earnings (Deficit)</t>
  </si>
  <si>
    <t>Deferred Stock-comp</t>
  </si>
  <si>
    <t>Comprehensive Income/(Loss)</t>
  </si>
  <si>
    <t>Total</t>
  </si>
  <si>
    <t>Equity Balance, beginning of period, Value at Dec. 31, 2013</t>
  </si>
  <si>
    <t>Equity Balance, beginning of period, Shares at Dec. 31, 2013</t>
  </si>
  <si>
    <t>Issued stock for cash, Value</t>
  </si>
  <si>
    <t>Issued stock for cash, Shares</t>
  </si>
  <si>
    <t>Issued stock to settle debt, Value</t>
  </si>
  <si>
    <t>Issued stock to settle debt, Shares</t>
  </si>
  <si>
    <t>Issued stock for settlement, Value</t>
  </si>
  <si>
    <t>Issued stock for settlement, Shares</t>
  </si>
  <si>
    <t>Issued stock for services, Value</t>
  </si>
  <si>
    <t>Issued stock for services, Shares</t>
  </si>
  <si>
    <t>Issued stock for employees &amp; officers, Value</t>
  </si>
  <si>
    <t>Issued stock for employees &amp; officers, Shares</t>
  </si>
  <si>
    <t>Treasury shares cancelled, Value</t>
  </si>
  <si>
    <t>Treasury shares cancelled, Shares</t>
  </si>
  <si>
    <t>Net income (loss) for period</t>
  </si>
  <si>
    <t>Equity Balance, end of period, Value at Dec. 31, 2014</t>
  </si>
  <si>
    <t>Equity Balance, end of period, Shares at Dec. 31, 2014</t>
  </si>
  <si>
    <t>Issued stock in private placement, Value</t>
  </si>
  <si>
    <t>Issued stock in private placement, Shares</t>
  </si>
  <si>
    <t>Treasury shares acquired, Value</t>
  </si>
  <si>
    <t>Treasury shares acquired, Shares</t>
  </si>
  <si>
    <t>Equity Balance, end of period, Value at Dec. 31, 2015</t>
  </si>
  <si>
    <t>Equity Balance, end of period, Shares at Dec. 31, 2015</t>
  </si>
  <si>
    <t>Consolidated Statement of Cash Flows - USD ($)</t>
  </si>
  <si>
    <t>Cash flows from operating activities</t>
  </si>
  <si>
    <t>Net income (loss) from continuing operations</t>
  </si>
  <si>
    <t>Adjustments to reconcile net loss to net cash used by operating activities:</t>
  </si>
  <si>
    <t>Depreciation and amortization</t>
  </si>
  <si>
    <t>Stock issued for services</t>
  </si>
  <si>
    <t>Stock issued for settlement</t>
  </si>
  <si>
    <t>Write-off deposits</t>
  </si>
  <si>
    <t>Realized Gain on sale of investments</t>
  </si>
  <si>
    <t>Gain on bargain purchase acquisition</t>
  </si>
  <si>
    <t>(Increase) decrease in subscription receivable</t>
  </si>
  <si>
    <t>(Increase) decrease in inventory</t>
  </si>
  <si>
    <t>(Increase) decrease in long term contract</t>
  </si>
  <si>
    <t>(Increase) decrease in other assets</t>
  </si>
  <si>
    <t>Increase (decrease) in accounts payable</t>
  </si>
  <si>
    <t>Net cash used in operating activities</t>
  </si>
  <si>
    <t>Cash flows from investing activities</t>
  </si>
  <si>
    <t>Purchase fixed assets</t>
  </si>
  <si>
    <t>Long-term assets</t>
  </si>
  <si>
    <t>Purchase of investments</t>
  </si>
  <si>
    <t>Related Party advance</t>
  </si>
  <si>
    <t>Net cash provided(used) by investing activities</t>
  </si>
  <si>
    <t>Cash flows from financing activities</t>
  </si>
  <si>
    <t>Payments on notes payable</t>
  </si>
  <si>
    <t>Proceeds from financing investments</t>
  </si>
  <si>
    <t>Proceeds from private placements</t>
  </si>
  <si>
    <t>Proceeds from borrowings related party</t>
  </si>
  <si>
    <t>Net Proceeds from borrowings</t>
  </si>
  <si>
    <t>Net cash provided(used) by financing activities</t>
  </si>
  <si>
    <t>Net increase(decrease) in cash</t>
  </si>
  <si>
    <t>Cash, beginning of period</t>
  </si>
  <si>
    <t>Cash, end of period</t>
  </si>
  <si>
    <t>Note 1 - Domicile and Activities</t>
  </si>
  <si>
    <t>Notes</t>
  </si>
  <si>
    <t>Note 1  Domicile and activities Oakridge Global Energy Solutions, Inc. (referred to hereafter as "the Company" or "Oakridge") was incorporated on August 15, 1986, under the laws of the state of Colorado. In 2002, the Company acquired its subsidiaries, Oakridge Global Energy Solutions (Hong Kong) Limited and Oak Ridge Micro-Energy, Inc., a Nevada Corporation ("Oak Ridge Nevada"). The Company's principal operations had been the further development and commercialization of its rechargeable thin film lithium battery technology. Its principal operations now encompass multiple lithium ion technologies and form factors in the energy storage industry. Effective on the opening of business on November 7, 2014, the Company's Amended and Restated Articles of Incorporation were further amended to change the name to "Oakridge Global Energy Solutions, Inc." and to add the authority to issue a class of 10,000,000 shares of preferred stock to its authorized shares.</t>
  </si>
  <si>
    <t>Note 2 - Summary of Significant Accounting Policies</t>
  </si>
  <si>
    <t>Note 2  Summary of significant accounting policies a) Basis of presentation The accounting and reporting policies of the Company conform to generally accepted accounting principles and practices. Use of Management Estimates in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of the Company include the accounts of Oakridge Global Energy Solutions, Inc. and its wholly-owned subsidiaries, Oakridge Hong Kong and Oak Ridge Nevada. All significant inter-company transactions have been eliminated in the consolidated financial statements. b)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ended December 31, 2015. An analysis of the allowance for doubtful accounts balance at December 31, 2015, determined that no reserve was required. c) Income taxes The Company applies the asset and liability method of accounting for income taxes. The asset and liability method requires that current or deferred tax consequences of all events recognized in the financial statements are to be measured by applying the provisions of enacted tax laws to determine the amount of taxes payable or refundable currently or in future years. Income tax expense represents the sum of the tax currently payable and deferred tax. The tax currently payable is based on taxable profit for the year. Taxable profit differs from profit as reported profit or loss because it excludes items of income or expense that are taxable or deductible in other years and it further excludes items that are not taxable or tax deductible. Deferred tax is recognized on the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financial year and reduced to the extent that it is no longer probable that sufficient taxable profits will be available to allow all or part of the asset to be recovered. Deferred tax is calculated at the tax rates that are expected to apply in the year when the liability is settled or the asset realized based on the tax rates (and tax laws) that have been enacted or substantively enacted by the end of the financial year. Deferred tax is charged or credited to profit or loss, except when it relates to items charged or credited directly to equity, in which case the deferred tax is also dealt with in equity. Deferred tax assets and liabilities are offset when there is a legally enforceable right to setoff current tax assets against current tax liabilities and when they relate to income taxes levied by the same taxation authority and the Company intends to settle its current tax assets and liabilities on a net basis. Current and deferred tax are recognized as an expense or income in the statement of operations, except when they relate to items credited or debited directly to equity, in which case the tax is also recognized directly in equity, or where they arise from the initial accounting for a business combination. In the case of a business combination, the tax effect is taken into account in calculating goodwill or determining the excess of the acquirer's interest in the net fair value of the acquirer's identifiable assets, liabilities and contingent liabilities over cost. d) Foreign currency transactions and translation In preparing the financial statements, transactions in currencies other than the entity's functional currency are recorded at the rate of exchange prevailing on the date of the transaction. At the end of each financial year, monetary items denominated in foreign currencies are retranslated at the rates prevailing as of the end of the financial year. Non-monetary items carried at fair value that are denominated in foreign currencies are retranslated at the rates prevailing on the date when the fair value was determined. Non-monetary items that are measured in terms of historical cost in a foreign currency are not retranslated. In prior periods the Company's functional currency was the Australian dollar. Effective with the business combination with Oakridge, the significant activity in the United States has necessitated that the Company change its functional currency to the US dollar, which is the reporting currency. In accordance with US GAAP, translation adjustments for prior periods continue to be presented in equity and the translated amounts for nonmonetary assets at the end of the prior period become the accounting basis for those assets in the period of the change and subsequent periods. e) Financial instruments The carrying amounts of financial instruments, including cash, related party advance and accounts payable, are considered by management to be their estimated fair values. f) 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current or future earnings or operations. g) Cash and cash equivalents Cash and cash equivalents include cash in hand and bank deposits. From time to time, the Company may maintain cash balances in excess of federally insured deposit limits. Management periodically assesses the financial condition of its financial institutions and believes that the risk of loss is minimal. h) Inventory Inventories are stated at the lower of cost or market value based upon the average cost or the first-in, first-out (FIFO) inventory method. Inventory consisted of the following at December 31, 2015 and 2014: December 31, 2015 December 31, 2014 Raw materials $1,883,295 $118,489 Supplies 1,454,745 3,340 Total Inventory $3,338,040 $121,829 i) Investment The Company determines the appropriate classification of investments at the time of purchase and re-evaluates such designation at each balance sheet date. We have classified and accounted for our investment as available-for-sale. We may or may not hold investments with stated maturities greater than 12 months until maturity. After consideration of our risk versus reward objectives, as well as our liquidity requirements, we may sell investments prior to their stated maturities. As we view these investments as available to support current operations, we classify investments with maturities beyond 12 months as current assets and carry them at fair value, reporting any unrealized gains and losses, net of taxes, as a component of stockholders' equity, except for unrealized losses determined to be other-than-temporary, which we record as interest and other income, net. We determine any realized gains or losses on the sale of investments on a specific identification method, and we record such gains and losses as a component of interest and other income, net. j) Property and equipment Property and equipment, consists of the production equipment acquired for the manufacture of Lithium ion battery cells and systems. The assets are being depreciated over five and sev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 At December 31, 2015 and 2014, property and equipment consisted of the following: 12/31/2015 12/31/2014 Equipment 15,756,866 $1,437,403 Leasehold improvements 0 93,765 Less accumulated depreciation and amortization (4,076,337) (478,366) 11,680,529 $1,052,802 For the periods ended December 31, 2015 and December 31, 2014, depreciation expense was $15,599,041, and $253,596. k)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 of convertible notes payable approximates fair values as these notes have interest rates at which similar loans would be made to borrowers with similar credit ratings and for the same remaining maturities. l) Basic and diluted earnings per share The Company reports earnings per share in accordance with FASB ASC 260 "Earnings per Share". This statement requires dual presentation of basic and diluted earnings with a reconciliation of the numerator and denominator of the earnings per share computations. Basic earnings per share amounts are based on the weighted average shares of common stock outstanding. Diluted net income (loss) per share is computed by dividing the net income (loss) for the period by the weighted average number of common and common equivalent shares outstanding, using the treasury stock method for warrants and options and the if converted method for convertible debt when the conversion is not dependent on a substantive non-market based contingency during the period. Accordingly, this presentation has been adopted for the periods presented. The Company incurred net gain for the years ended December 31, 2015 and loss for 2014 and the effect of including potential common shares in the diluted earnings per share calculation would be anti-dilutive and are therefore not included in the calculations. The computation of basic earnings per share of common stock is based on the weighted average number of shares outstanding during the period of the consolidated financial statements as follows: For the Years Ended December 31, 2015 2014 Net gain/loss (numerator) $12,313,666 $(8,589,697) Shares (denominator) 211,755,197 125,218,089 Net gain/loss per share amount .06 (0.07) m) Reclassification Certain amounts in the prior period financial statements have been reclassified to conform to the current period presentation. The results of these reclassifications did not materially affect the financial position, results of operations or cash flows.</t>
  </si>
  <si>
    <t>3. Income Tax</t>
  </si>
  <si>
    <t>3. Income tax Prior to the business combination described in Note 1, we did not provide any current or deferred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provision for income taxes consists of the following: 12/31/2015 12/31/2014 Federal $- - State - - Foreign - - Tax benefit $- - The provision for income taxes differs from the amount computed by applying the statutory federal income tax rate to income before provision for income taxes. The sources and tax effects of the differences for the periods presented are as follows: 12/31/2015 12/31/2014 Gain/Loss per books $12,313,666 $(8,589,697) Tax at statutory rate (35%) 4,309,783 $3,006,394 Effects of Stock based compensation - - Amortization &amp; depreciation (15,599,041) (130,914) Non-deductible expenses (109,572) (129,935) Increase in valuation allowance (11,398,830) (2,745,545) Provision for income tax $- $- The Company did not pay any income taxes during the periods ended December 31, 2015 or 2014 or since inception. The Company's net operating loss carry forward of approximately $24.1 million will expire in various years through 2031. This carry forward may be limited based upon the change in control resulting from the consummation of the business combination. Tax years since 2010 are open for examination by the relevant tax authorities.</t>
  </si>
  <si>
    <t>4. Common Stock</t>
  </si>
  <si>
    <t>4. Common stock The holders of ordinary shares are entitled to receive dividends as and when declared by the Company. All ordinary shares carry one vote per share without restrictions. The common shares have par value of $0.001. On February 2, 2015, the Company executed a Stock Purchase Agreement to acquire the 11,000,000 shares of Leclanché from Precept, which shares are held by Precept, for and on behalf of Precept Fund and Prescient SP, in consideration of the Company's execution of the Leclanché Restructuring Agreement, the Leclanché Loan Transfer Agreement and the issuance of 78,763,500 additional shares of the Company's common stock, which will be comprised of "restricted securities" as defined in SEC Rule 144. The number of shares of this issuance was computed by multiplying the CFH5,000,000 (the amount of the loan to Leclanché) by the referenced closing CHF exchange rate at the agreed date of December 4, 2014, of 1.0301, which equaled a credit of US$5,150,500; deducting this amount from the Purchase Price (as defined in the Stock Purchase Agreement) of the 11,000,000 Leclanché shares multiplied by the referenced US$4.12 per share price of Leclanché shares, which equa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é shares. This Stock Purchase Agreement has been approved by the Swiss Takeover Board ("TOB"), though the transaction has not been completed as of the date of this Quarterly Report. On March 11 &amp; 13, 2015 The Company accepted subscriptions to purchase 1,600,000 shares of its common stock comprised of "restricted securities," for aggregate consideration of $400,000 or $0.25 per share, 800,000 shares each. On April 17, 2015 The Company received a subscription to purchase 200,000 shares of its common stock comprised of "restricted securities," for aggregate consideration of $50,000 or $0.25 per share. On May 22, 2015 The Company executed a Stock Option Agreement granting Savoy Enterprises an option to purchase 2,000,000 shares of our common stock comprised of "restricted securities" as defined in SEC Rule 144, at $0.25 per share, for services rendered. These options expired on November 30, 2015. On June 1, 2015, Savoy Enterprises elected to exercise part of the option granted to purchase 200,000 shares at the $0.25 per share price, for a total purchase price of $50,000 On June 3, 2015, we executed a Stock Option Agreement granting an option to purchase 3,000,000 shares of our common stock, which are also comprised of "restricted securities," at $0.25 per share, for services rendered. These options are for a three year term and expire on June 30, 2018. On June 10, 2015, we executed a Stock Option Agreement granting an option to purchase 1,000,000 shares of our common stock, which are also comprised of "restricted securities," at $0.25 per share, for services rendered. These options are for a three year term and expire on June 30, 2018. On June 10, 2015, we also executed another Stock Option Agreement granting an option to purchase 5,000,000 shares of our common stock, also comprised of "restricted securities," at $0.25 per share, for services rendered. These options are also for a three year term and expire on June 30, 2018. On June 22, 2015, we executed an additional Stock Option Agreement granting an option to purchase 25,000 shares of our common stock, also comprised of "restricted securities," at $0.25 per share, for services rendered. These options are also for a three year term and expire on June 30, 2018. On July 2, 2015, we authorized the issuance 100,000 shares of our common stock, also comprised of "restricted securities," for services rendered, to Al Petschow, one of our employees. On July 6, 2015, Savoy Enterprises elected to exercise its option to purchase 91,844 shares of the above 2,000,000 shares granted at a price of $0.25 per share, for a total purchase price of $22,961. On July 8, 2015, we executed another Stock Option Agreement granting an option to purchase 2,500,000 shares of our common stock, also comprised of "restricted securities," at $.025 per share for services rendered. These options are also for a three year term and expire on June 30, 2018. On July 8, 2015, Our Board of Directors approved all of these transactions, except the Savoy Enterprises option exercise for the 91,844 shares, which was approved by our Board of Directors on July 9, 2015. On July 10, 2015, with Board approval on July 14, 2015, and as amended on July 20, 2015, we accepted a Subscription Agreement for 8,000,000 shares of our common stock, comprised of "restricted securities," at $0.25 per share, for an aggregate total of $2,000,000. The subscription agreement was amended and increased from $1,250,000 to $2,000,000, resulting in the amended consent of the Board of Directors. On July 19, 2015, with Board approval on July 20, 2015, we accepted an additional Subscription Agreement for 100,000 shares of our common stock, also comprised of "restricted securities," at $0.25 per share, for an aggregate total of $25,000. On July 25, 2015, with Board approval on that date: (i) we authorized the issuance of 250,000 shares of our common to one consultant, also comprised of "restricted securities" and valued at $0.25 per share, for services rendered in assisting our Chief Executive Officer in successfully procuring the Subscription Agreement of July 10, 2015, which is referenced above, for $2,000,000. This consultant is a non-"U.S. Person" as that term is defined in SEC Regulation S; (ii) we authorized the issuance of 25,000 shares of our common stock, also comprised of "restricted securities" and valued at $0.25 per share, for consulting services provided to us regarding various parcels of real property for lease; (iii) we authorized the issuance of 1,000,000 shares of our common stock, also comprised of "restricted securities" and valued at $0.25 per share, for consulting services rendered regarding investor relations; and (iv) we authorized the issuance of 2,500,000 shares of our common stock, 1,500,000 to our CEO, Stephen J. Barber, which comprised of "restricted securities" for services rendered and 1,000,000 shares to our Vice President and Secretary, Mark L. Meriwether, also comprised of "restricted securities" at $0.25 per share, for services rendered in consideration of his assistance with our preparation of our planned Nasdaq Capital Markets filing. On July 30, 2015, (i) we authorized the issuance of 100,000 shares of our common stock, to one consultant, also comprised of "restricted securities" and valued at $0.25 per share, as part of the Consulting Agreement with Benchmark; and (ii) we authorized the issuance of 100,000 shares of our common stock to Tami Lamkin Tharp, our CFO, also comprised of "restricted securities" and valued at $0.25 per share, as a performance bonus. On July 31, 2015, Modern Classic Investments elected to exercise part of the option granted to purchase 250,000 shares at the $0.25 per share price, for services rendered. On September 30, 2015, we authorized the issuance 179,000 shares of our common stock, also comprised of "restricted securities," for services rendered to two private investors. On October 20, 2015, we authorized the issuance 20,000 shares of our common stock, also comprised of "restricted securities," for services rendered. On November 2, 2015, we authorized the issuance 110,000 shares of our common stock, also comprised of "restricted securities," for services rendered, to 3 private investors. On November 11, 2015, The Company received subscriptions to purchase 189,067 shares of its common stock comprised of "restricted securities," for aggregate consideration of $163,251 at various prices per share. On Nov 16, 2015 The Company authorized the issuance of 100,000 shares of our common stock to Larry Arrowood, our President, also comprised of "restricted securities" as a performance bonus. On Nov 23, 2015 The Company authorized the issuance 15,000 shares of our common stock, also comprised of "restricted securities," for services rendered, to 2 private investors.</t>
  </si>
  <si>
    <t>5. Going Concern</t>
  </si>
  <si>
    <t>5. Going concern The Company has accumulated losses from inception through December 31, 2015, of $39,263,409, and has had negative cash flows from operating activities, but is presently ramping up production at its Dixie Highway facility, with the expectation that the Company will be cash flow positive by the end of 2016. The sale of our interest in LeClanche has strengthened our working capital position, allowed us to pay off all debt, and improved our financial ability to fund our expanded production and sales operations through breakeven and profitability.</t>
  </si>
  <si>
    <t>6. Related Party Convertible Debt/related Party Advance</t>
  </si>
  <si>
    <t>6. Related party convertible debt/Related party advance Related party entities During 2014 through 2015 we have worked with Precept Asset Management Limited ("PAML") included in other sections of this form 10K and footnotes which is a related party. Each of these transactions are detailed further in their appropriate sections. Related party convertible debt The Company borrowed $2 million to finance business operations from Newmark Investment Limited, a Hong Kong organized company ("Newmark"), the loan was extended and subsequently assigned to Expedia Holdings Limited, a Hong Kong organized company ("Expedia"). As of 12/31/2015 the Expedia loan has been paid in full and the security interest in our assets has been released. Related party advance As of December 31, 2015 there are no related party advances.</t>
  </si>
  <si>
    <t>7. Commitments, Contingencies</t>
  </si>
  <si>
    <t>7. Commitments, Contingencies The Company entered into a Consulting Agreement with Savoy Enterprises, Inc. ("Savoy") dated as of March 21, 2014, for a term of one year ending March 21, 2015.</t>
  </si>
  <si>
    <t>8. Lease Commitment</t>
  </si>
  <si>
    <t>8. Lease commitment Our principal executive offices and our current principal place of business is located at 3520 Dixie Hwy, NE, Palm Bay, FL 32905. Rent expense for the years ended December 31, 2015 and 2014 was $598,690 and $156,801, respectively. As of December 31, 2015, the future minimum rental commitment under these leases was 566,236.</t>
  </si>
  <si>
    <t>9. Acquisitions</t>
  </si>
  <si>
    <t xml:space="preserve">9. Acquisitions Brentronics Inc. Carve Out On December 15, 2014, the Company acquired the assets of an entire warehouse location of Brentronics, Inc. in Allentown PA, which was a complete operating location of the Company which went out of business and had ceased operations for the preceding years for a cash amount of $162,361 which we recorded at that time at our cost. The total purchase did however include inventory, supplies and equipment which would be a complete operating unit under ASC 805-50. Since its cost was initially not material, and the assets were in shipping until early 2015, we were not able to allow access to a valuation specialist and the assets were not placed in service we recorded this acquisition at our cost at that time in 2014. During 2015, after relocating the assets to our current location, the acquired assets were valued by an independent industry specialist and the pursuant increase in value was recorded as an extraordinary gain in 2015 as a bargain purchase under the guidance of SFAS 141. Furthermore the company did not consider the acquisition complete until it had control of the assets in 2015. See the table below summarizing the purchase price paid : Party Cash Value Assigned to discount purchase Total Purchase Price Target $162,361 $17,553,214 $17,715,575 Total $162,361 $17,553,214 $17,715,575 The carve out business combination is included in the accompanying consolidated financial statements. The acquisition has been accounted for using the purchase method of accounting. The purchase price of $17,715,575 was allocated as follows: Inventory $1,704,809 Raw materials-supplies 1,451,405 Equipment 14,559,361 Total consideration for acquisition $17,715,575 </t>
  </si>
  <si>
    <t>10. Subsequent Events</t>
  </si>
  <si>
    <t>10. Subsequent events The Company has evaluated subsequent events through the date of this filing and determined the following subsequent events. On January 14, 2016 The Company accepted subscriptions to purchase 7,143 shares of its common stock comprised of "restricted securities," for aggregate consideration of $5,000 or $0.70 per share. On January 14, 2016 The Company accepted subscriptions to purchase 4,215 shares of its common stock comprised of "restricted securities," for aggregate consideration of $4,720 or $1.12 per share. On January 29, 2016, The Company authorized the issuance 100,000 shares of our common stock, comprised of "restricted securities," for services. On February 18, 2016 The Company accepted subscriptions to purchase 200,000 shares of its common stock comprised of "restricted securities," for aggregate consideration of $100,000 or $0.50 per share.</t>
  </si>
  <si>
    <t>Note 2 - Summary of Significant Accounting Policies (Policies)</t>
  </si>
  <si>
    <t>Policies</t>
  </si>
  <si>
    <t>A) Basis of Presentation</t>
  </si>
  <si>
    <t>a) Basis of presentation The accounting and reporting policies of the Company conform to generally accepted accounting principles and practices.</t>
  </si>
  <si>
    <t>Use of Management Estimates in Financial Statements</t>
  </si>
  <si>
    <t>Use of Management Estimates in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consolidated financial statements of the Company include the accounts of Oakridge Global Energy Solutions, Inc. and its wholly-owned subsidiaries, Oakridge Hong Kong and Oak Ridge Nevada. All significant inter-company transactions have been eliminated in the consolidated financial statements.</t>
  </si>
  <si>
    <t>B) Revenue Recognition</t>
  </si>
  <si>
    <t>b)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ended December 31, 2015. An analysis of the allowance for doubtful accounts balance at December 31, 2015, determined that no reserve was required.</t>
  </si>
  <si>
    <t>C) Income Taxes</t>
  </si>
  <si>
    <t>c) Income taxes The Company applies the asset and liability method of accounting for income taxes. The asset and liability method requires that current or deferred tax consequences of all events recognized in the financial statements are to be measured by applying the provisions of enacted tax laws to determine the amount of taxes payable or refundable currently or in future years. Income tax expense represents the sum of the tax currently payable and deferred tax. The tax currently payable is based on taxable profit for the year. Taxable profit differs from profit as reported profit or loss because it excludes items of income or expense that are taxable or deductible in other years and it further excludes items that are not taxable or tax deductible. Deferred tax is recognized on the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financial year and reduced to the extent that it is no longer probable that sufficient taxable profits will be available to allow all or part of the asset to be recovered. Deferred tax is calculated at the tax rates that are expected to apply in the year when the liability is settled or the asset realized based on the tax rates (and tax laws) that have been enacted or substantively enacted by the end of the financial year. Deferred tax is charged or credited to profit or loss, except when it relates to items charged or credited directly to equity, in which case the deferred tax is also dealt with in equity. Deferred tax assets and liabilities are offset when there is a legally enforceable right to setoff current tax assets against current tax liabilities and when they relate to income taxes levied by the same taxation authority and the Company intends to settle its current tax assets and liabilities on a net basis. Current and deferred tax are recognized as an expense or income in the statement of operations, except when they relate to items credited or debited directly to equity, in which case the tax is also recognized directly in equity, or where they arise from the initial accounting for a business combination. In the case of a business combination, the tax effect is taken into account in calculating goodwill or determining the excess of the acquirer's interest in the net fair value of the acquirer's identifiable assets, liabilities and contingent liabilities over cost.</t>
  </si>
  <si>
    <t>D) Foreign Currency Transactions and Translation</t>
  </si>
  <si>
    <t xml:space="preserve">d) Foreign currency transactions and translation In preparing the financial statements, transactions in currencies other than the entity's functional currency are recorded at the rate of exchange prevailing on the date of the transaction. At the end of each financial year, monetary items denominated in foreign currencies are retranslated at the rates prevailing as of the end of the financial year. Non-monetary items carried at fair value that are denominated in foreign currencies are retranslated at the rates prevailing on the date when the fair value was determined. Non-monetary items that are measured in terms of historical cost in a foreign currency are not retranslated. In prior periods the Company's functional currency was the Australian dollar. Effective with the business combination with Oakridge, the significant activity in the United States has necessitated that the Company change its functional currency to the US dollar, which is the reporting currency. In accordance with US GAAP, translation adjustments for prior periods continue to be presented in equity and the translated amounts for nonmonetary assets at the end of the prior period become the accounting basis for those assets in the period of the change and subsequent periods. </t>
  </si>
  <si>
    <t>E) Financial Instruments</t>
  </si>
  <si>
    <t>e) Financial instruments The carrying amounts of financial instruments, including cash, related party advance and accounts payable, are considered by management to be their estimated fair values.</t>
  </si>
  <si>
    <t>F) Recent Accounting Pronouncements</t>
  </si>
  <si>
    <t>f) 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current or future earnings or operations.</t>
  </si>
  <si>
    <t>G) Cash and Cash Equivalents</t>
  </si>
  <si>
    <t>g) Cash and cash equivalents Cash and cash equivalents include cash in hand and bank deposits. From time to time, the Company may maintain cash balances in excess of federally insured deposit limits. Management periodically assesses the financial condition of its financial institutions and believes that the risk of loss is minimal.</t>
  </si>
  <si>
    <t>H) Inventory</t>
  </si>
  <si>
    <t>h) Inventory Inventories are stated at the lower of cost or market value based upon the average cost or the first-in, first-out (FIFO) inventory method. Inventory consisted of the following at December 31, 2015 and 2014: December 31, 2015 December 31, 2014 Raw materials $1,883,295 $118,489 Supplies 1,454,745 3,340 Total Inventory $3,338,040 $121,829</t>
  </si>
  <si>
    <t>I) Investment</t>
  </si>
  <si>
    <t>i) Investment The Company determines the appropriate classification of investments at the time of purchase and re-evaluates such designation at each balance sheet date. We have classified and accounted for our investment as available-for-sale. We may or may not hold investments with stated maturities greater than 12 months until maturity. After consideration of our risk versus reward objectives, as well as our liquidity requirements, we may sell investments prior to their stated maturities. As we view these investments as available to support current operations, we classify investments with maturities beyond 12 months as current assets and carry them at fair value, reporting any unrealized gains and losses, net of taxes, as a component of stockholders' equity, except for unrealized losses determined to be other-than-temporary, which we record as interest and other income, net. We determine any realized gains or losses on the sale of investments on a specific identification method, and we record such gains and losses as a component of interest and other income, net.</t>
  </si>
  <si>
    <t>J) Property and Equipment</t>
  </si>
  <si>
    <t>j) Property and equipment Property and equipment, consists of the production equipment acquired for the manufacture of Lithium ion battery cells and systems. The assets are being depreciated over five and sev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 At December 31, 2015 and 2014, property and equipment consisted of the following: 12/31/2015 12/31/2014 Equipment 15,756,866 $1,437,403 Leasehold improvements 0 93,765 Less accumulated depreciation and amortization (4,076,337) (478,366) 11,680,529 $1,052,802 For the periods ended December 31, 2015 and December 31, 2014, depreciation expense was $15,599,041, and $253,596.</t>
  </si>
  <si>
    <t>K) Fair Value of Financial Instruments</t>
  </si>
  <si>
    <t>k)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 of convertible notes payable approximates fair values as these notes have interest rates at which similar loans would be made to borrowers with similar credit ratings and for the same remaining maturities.</t>
  </si>
  <si>
    <t>L) Basic and Diluted Earnings Per Share</t>
  </si>
  <si>
    <t>l) Basic and diluted earnings per share The Company reports earnings per share in accordance with FASB ASC 260 "Earnings per Share". This statement requires dual presentation of basic and diluted earnings with a reconciliation of the numerator and denominator of the earnings per share computations. Basic earnings per share amounts are based on the weighted average shares of common stock outstanding. Diluted net income (loss) per share is computed by dividing the net income (loss) for the period by the weighted average number of common and common equivalent shares outstanding, using the treasury stock method for warrants and options and the if converted method for convertible debt when the conversion is not dependent on a substantive non-market based contingency during the period. Accordingly, this presentation has been adopted for the periods presented. The Company incurred net gain for the years ended December 31, 2015 and loss for 2014 and the effect of including potential common shares in the diluted earnings per share calculation would be anti-dilutive and are therefore not included in the calculations. The computation of basic earnings per share of common stock is based on the weighted average number of shares outstanding during the period of the consolidated financial statements as follows: For the Years Ended December 31, 2015 2014 Net gain/loss (numerator) $12,313,666 $(8,589,697) Shares (denominator) 211,755,197 125,218,089 Net gain/loss per share amount .06 (0.07)</t>
  </si>
  <si>
    <t>M) Reclassification</t>
  </si>
  <si>
    <t>m) Reclassification Certain amounts in the prior period financial statements have been reclassified to conform to the current period presentation. The results of these reclassifications did not materially affect the financial position, results of operations or cash flows.</t>
  </si>
  <si>
    <t>Note 2 - Summary of Significant Accounting Policies: H) Inventory: Schedule of Inventory, Current (Tables)</t>
  </si>
  <si>
    <t>Tables/Schedules</t>
  </si>
  <si>
    <t>Schedule of Inventory, Current</t>
  </si>
  <si>
    <t xml:space="preserve"> December 31, 2015 December 31, 2014 Raw materials $1,883,295 $118,489 Supplies 1,454,745 3,340 Total Inventory $3,338,040 $121,829</t>
  </si>
  <si>
    <t>Note 2 - Summary of Significant Accounting Policies: J) Property and Equipment: Property, Plant and Equipment (Tables)</t>
  </si>
  <si>
    <t>Property, Plant and Equipment</t>
  </si>
  <si>
    <t xml:space="preserve"> 12/31/2015 12/31/2014 Equipment 15,756,866 $1,437,403 Leasehold improvements 0 93,765 Less accumulated depreciation and amortization (4,076,337) (478,366) 11,680,529 $1,052,802</t>
  </si>
  <si>
    <t>Note 2 - Summary of Significant Accounting Policies: L) Basic and Diluted Earnings Per Share: Schedule of Earnings Per Share, Basic and Diluted (Tables)</t>
  </si>
  <si>
    <t>Schedule of Earnings Per Share, Basic and Diluted</t>
  </si>
  <si>
    <t xml:space="preserve"> For the Years Ended December 31, 2015 2014 Net gain/loss (numerator) $12,313,666 $(8,589,697) Shares (denominator) 211,755,197 125,218,089 Net gain/loss per share amount .06 (0.07)</t>
  </si>
  <si>
    <t>3. Income Tax: Schedule of Components of Income Tax Expense (Benefit) (Tables)</t>
  </si>
  <si>
    <t>Schedule of Components of Income Tax Expense (Benefit)</t>
  </si>
  <si>
    <t xml:space="preserve"> 12/31/2015 12/31/2014 Federal $- - State - - Foreign - - Tax benefit $- -</t>
  </si>
  <si>
    <t>3. Income Tax: Schedule of Effective Income Tax Rate Reconciliation (Tables)</t>
  </si>
  <si>
    <t>Schedule of Effective Income Tax Rate Reconciliation</t>
  </si>
  <si>
    <t xml:space="preserve"> 12/31/2015 12/31/2014 Gain/Loss per books $12,313,666 $(8,589,697) Tax at statutory rate (35%) 4,309,783 $3,006,394 Effects of Stock based compensation - - Amortization &amp; depreciation (15,599,041) (130,914) Non-deductible expenses (109,572) (129,935) Increase in valuation allowance (11,398,830) (2,745,545) Provision for income tax $- $-</t>
  </si>
  <si>
    <t>9. Acquisitions: Schedule of Allocation of the Purchase Price (Tables)</t>
  </si>
  <si>
    <t>Schedule of Allocation of the Purchase Price</t>
  </si>
  <si>
    <t xml:space="preserve">See the table below summarizing the purchase price paid : Party Cash Value Assigned to discount purchase Total Purchase Price Target $162,361 $17,553,214 $17,715,575 Total $162,361 $17,553,214 $17,715,575 The carve out business combination is included in the accompanying consolidated financial statements. The acquisition has been accounted for using the purchase method of accounting. The purchase price of $17,715,575 was allocated as follows: Inventory $1,704,809 Raw materials-supplies 1,451,405 Equipment 14,559,361 Total consideration for acquisition $17,715,575 </t>
  </si>
  <si>
    <t>Note 1 - Domicile and Activities (Details)</t>
  </si>
  <si>
    <t>Details</t>
  </si>
  <si>
    <t>Note 2 - Summary of Significant Accounting Policies: B) Revenue Recognition (Details)</t>
  </si>
  <si>
    <t>Dec. 31, 2015USD ($)</t>
  </si>
  <si>
    <t>Bad debt expense</t>
  </si>
  <si>
    <t>Note 2 - Summary of Significant Accounting Policies: H) Inventory: Schedule of Inventory, Current (Details) - USD ($)</t>
  </si>
  <si>
    <t>Raw materials</t>
  </si>
  <si>
    <t>Supplies</t>
  </si>
  <si>
    <t>Inventory, Net, Total</t>
  </si>
  <si>
    <t>Note 2 - Summary of Significant Accounting Policies: J) Property and Equipment: Property, Plant and Equipment (Details) - USD ($)</t>
  </si>
  <si>
    <t>Equipment</t>
  </si>
  <si>
    <t>Leasehold improvements</t>
  </si>
  <si>
    <t>Less accumulated depreciation and amortization</t>
  </si>
  <si>
    <t>Property, Plant and Equipment, Other, Net, Total</t>
  </si>
  <si>
    <t>Note 2 - Summary of Significant Accounting Policies: J) Property and Equipment (Details) - USD ($)</t>
  </si>
  <si>
    <t>Depreciation</t>
  </si>
  <si>
    <t>Note 2 - Summary of Significant Accounting Policies: L) Basic and Diluted Earnings Per Share: Schedule of Earnings Per Share, Basic and Diluted (Details) - USD ($)</t>
  </si>
  <si>
    <t>3. Income Tax: Schedule of Components of Income Tax Expense (Benefit) (Details) - USD ($)</t>
  </si>
  <si>
    <t>Federal</t>
  </si>
  <si>
    <t>State</t>
  </si>
  <si>
    <t>Foreign</t>
  </si>
  <si>
    <t>Tax benefit</t>
  </si>
  <si>
    <t>3. Income Tax: Schedule of Effective Income Tax Rate Reconciliation (Details) - USD ($)</t>
  </si>
  <si>
    <t>Tax at statutory rate (35%)</t>
  </si>
  <si>
    <t>Stock based compensation</t>
  </si>
  <si>
    <t>Amortization &amp; depreciation</t>
  </si>
  <si>
    <t>Non-deductible expenses</t>
  </si>
  <si>
    <t>Increase in valuation allowance</t>
  </si>
  <si>
    <t>3. Income Tax (Details) $ in Millions</t>
  </si>
  <si>
    <t>Operating Loss Carryforwards</t>
  </si>
  <si>
    <t>Operating Loss Carryforwards, Expiration Date</t>
  </si>
  <si>
    <t>Dec. 31,
		2031</t>
  </si>
  <si>
    <t>4. Common Stock (Details) - USD ($)</t>
  </si>
  <si>
    <t>Jul. 31, 2015</t>
  </si>
  <si>
    <t>Jul. 30, 2015</t>
  </si>
  <si>
    <t>Jul. 25, 2015</t>
  </si>
  <si>
    <t>Jul. 19, 2015</t>
  </si>
  <si>
    <t>Jul. 10, 2015</t>
  </si>
  <si>
    <t>Jul. 06, 2015</t>
  </si>
  <si>
    <t>Jun. 22, 2015</t>
  </si>
  <si>
    <t>Jun. 10, 2015</t>
  </si>
  <si>
    <t>Jun. 03, 2015</t>
  </si>
  <si>
    <t>Jun. 01, 2015</t>
  </si>
  <si>
    <t>May. 22, 2015</t>
  </si>
  <si>
    <t>Apr. 17, 2015</t>
  </si>
  <si>
    <t>Mar. 13, 2015</t>
  </si>
  <si>
    <t>Feb. 02, 2015</t>
  </si>
  <si>
    <t>March 11 &amp; 13, 2015</t>
  </si>
  <si>
    <t>Share Price</t>
  </si>
  <si>
    <t>March 11 &amp; 13, 2015 | Common Stock</t>
  </si>
  <si>
    <t>April 17, 2015</t>
  </si>
  <si>
    <t>April 17, 2015 | Common Stock</t>
  </si>
  <si>
    <t>May 22, 2015</t>
  </si>
  <si>
    <t>Options, granted</t>
  </si>
  <si>
    <t>June 1, 2015</t>
  </si>
  <si>
    <t>Stock Issued During Period, Value, Stock Options Exercised</t>
  </si>
  <si>
    <t>June 1, 2015 | Common Stock</t>
  </si>
  <si>
    <t>Share-based Compensation Arrangement by Share-based Payment Award, Options, Exercises in Period</t>
  </si>
  <si>
    <t>June 3, 2015</t>
  </si>
  <si>
    <t>June 10, 2015</t>
  </si>
  <si>
    <t>June 10, 2015 - 2</t>
  </si>
  <si>
    <t>June 22, 2015</t>
  </si>
  <si>
    <t>July 2, 2015 | Common Stock</t>
  </si>
  <si>
    <t>July 6, 2015</t>
  </si>
  <si>
    <t>July 6, 2015 | Common Stock</t>
  </si>
  <si>
    <t>July 8, 2015</t>
  </si>
  <si>
    <t>July 10, 2015</t>
  </si>
  <si>
    <t>July 10, 2015 | Common Stock</t>
  </si>
  <si>
    <t>July 19, 2015</t>
  </si>
  <si>
    <t>July 19, 2015 | Common Stock</t>
  </si>
  <si>
    <t>July 25, 2015 | Consultant</t>
  </si>
  <si>
    <t>July 25, 2015 | Real Estate Consultant</t>
  </si>
  <si>
    <t>July 25, 2015 | Investor Relations</t>
  </si>
  <si>
    <t>July 25, 2015 | Vice President</t>
  </si>
  <si>
    <t>July 25, 2015 | Common Stock</t>
  </si>
  <si>
    <t>July 25, 2015 | Common Stock | Consultant</t>
  </si>
  <si>
    <t>July 25, 2015 | Common Stock | Real Estate Consultant</t>
  </si>
  <si>
    <t>July 25, 2015 | Common Stock | Investor Relations</t>
  </si>
  <si>
    <t>July 25, 2015 | Common Stock | Chief Executive Officer</t>
  </si>
  <si>
    <t>July 25, 2015 | Common Stock | Vice President</t>
  </si>
  <si>
    <t>July 30, 2015</t>
  </si>
  <si>
    <t>July 30, 2015 | Chief Financial Officer</t>
  </si>
  <si>
    <t>July 31, 2015</t>
  </si>
  <si>
    <t>September 30, 2015 | Common Stock</t>
  </si>
  <si>
    <t>October 20, 2015 | Common Stock</t>
  </si>
  <si>
    <t>November 2, 2015 | Common Stock</t>
  </si>
  <si>
    <t>November 11, 2015</t>
  </si>
  <si>
    <t>November 11, 2015 | Common Stock</t>
  </si>
  <si>
    <t>November 16, 2015 | Common Stock</t>
  </si>
  <si>
    <t>November 23, 2015</t>
  </si>
  <si>
    <t>Leclanche</t>
  </si>
  <si>
    <t>Investment Owned, Balance, Shares</t>
  </si>
  <si>
    <t>Description of the Calculation of Purchase Price of Outside Investment</t>
  </si>
  <si>
    <t>The number of shares of this issuance was computed by multiplying the CFH5,000,000 (the amount of the loan to Leclanch&amp;#233;) by the referenced closing CHF exchange rate at the agreed date of December 4, 2014, of 1.0301, which equaled a credit of US$5,150,500; deducting this amount from the Purchase Price (as defined in the Stock Purchase Agreement) of the 11,000,000 Leclanch&amp;#233; shares multiplied by the referenced US$4.12 per share price of Leclanch&amp;#233; shares, which equa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amp;#233; shares.</t>
  </si>
  <si>
    <t>5. Going Concern (Details)</t>
  </si>
  <si>
    <t>Accumulated losses from inception</t>
  </si>
  <si>
    <t>6. Related Party Convertible Debt/related Party Advance (Details)</t>
  </si>
  <si>
    <t>Newmark Investment Limited</t>
  </si>
  <si>
    <t>8. Lease Commitment (Details) - USD ($)</t>
  </si>
  <si>
    <t>Rent expense</t>
  </si>
  <si>
    <t>9. Acquisitions (Details) - USD ($)</t>
  </si>
  <si>
    <t>Brentronics Inc. Carve Out</t>
  </si>
  <si>
    <t>9. Acquisitions: Schedule of Allocation of the Purchase Price (Details) - USD ($)</t>
  </si>
  <si>
    <t>Dec. 15, 2014</t>
  </si>
  <si>
    <t>Total Purchase Price</t>
  </si>
  <si>
    <t>Value Assigned to discount purchase</t>
  </si>
  <si>
    <t>Raw materials-supplies</t>
  </si>
  <si>
    <t>Total consideration for acquisition</t>
  </si>
  <si>
    <t>10. Subsequent Events (Details) - USD ($)</t>
  </si>
  <si>
    <t>Feb. 18, 2016</t>
  </si>
  <si>
    <t>Jan. 29, 2016</t>
  </si>
  <si>
    <t>Jan. 14, 2016</t>
  </si>
  <si>
    <t>Subsequent Event | January 14, 2016</t>
  </si>
  <si>
    <t>Subsequent Event | January 14, 2016 | Common Stock</t>
  </si>
  <si>
    <t>Subsequent Event | January 14, 2016 - 2</t>
  </si>
  <si>
    <t>Subsequent Event | January 14, 2016 - 2 | Common Stock</t>
  </si>
  <si>
    <t>Subsequent Event | January 29, 2016</t>
  </si>
  <si>
    <t>Subsequent Event | February 18, 2016</t>
  </si>
  <si>
    <t>Subsequent Event | February 18, 2016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830483</v>
      </c>
    </row>
    <row r="9" spans="1:4">
      <c r="A9" s="4" t="s">
        <v>15</v>
      </c>
      <c r="B9" s="4" t="s">
        <v>16</v>
      </c>
    </row>
    <row r="10" spans="1:4">
      <c r="A10" s="4" t="s">
        <v>17</v>
      </c>
      <c r="C10" s="6" t="n">
        <v>27245138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B17" s="4" t="s">
        <v>29</v>
      </c>
    </row>
    <row r="18" spans="1:4">
      <c r="A18" s="4" t="s">
        <v>30</v>
      </c>
      <c r="D18" s="7" t="n">
        <v>10715625</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222529</v>
      </c>
      <c r="C3" s="7" t="n">
        <v>19092</v>
      </c>
    </row>
    <row r="4" spans="1:3">
      <c r="A4" s="4" t="s">
        <v>37</v>
      </c>
      <c r="B4" s="6" t="n">
        <v>3338040</v>
      </c>
      <c r="C4" s="6" t="n">
        <v>121829</v>
      </c>
    </row>
    <row r="5" spans="1:3">
      <c r="A5" s="4" t="s">
        <v>38</v>
      </c>
      <c r="C5" s="6" t="n">
        <v>3980</v>
      </c>
    </row>
    <row r="6" spans="1:3">
      <c r="A6" s="4" t="s">
        <v>39</v>
      </c>
      <c r="B6" s="7" t="n">
        <v>2789</v>
      </c>
    </row>
    <row r="7" spans="1:3">
      <c r="A7" s="4" t="s">
        <v>40</v>
      </c>
      <c r="C7" s="7" t="n">
        <v>200000</v>
      </c>
    </row>
    <row r="8" spans="1:3">
      <c r="A8" s="4" t="s">
        <v>41</v>
      </c>
      <c r="B8" s="4" t="s">
        <v>42</v>
      </c>
      <c r="C8" s="4" t="s">
        <v>42</v>
      </c>
    </row>
    <row r="9" spans="1:3">
      <c r="A9" s="4" t="s">
        <v>43</v>
      </c>
      <c r="B9" s="7" t="n">
        <v>16563358</v>
      </c>
      <c r="C9" s="7" t="n">
        <v>344901</v>
      </c>
    </row>
    <row r="10" spans="1:3">
      <c r="A10" s="4" t="s">
        <v>44</v>
      </c>
      <c r="B10" s="7" t="n">
        <v>11780314</v>
      </c>
      <c r="C10" s="7" t="n">
        <v>1052802</v>
      </c>
    </row>
    <row r="11" spans="1:3">
      <c r="A11" s="4" t="s">
        <v>45</v>
      </c>
      <c r="B11" s="4" t="s">
        <v>42</v>
      </c>
      <c r="C11" s="4" t="s">
        <v>42</v>
      </c>
    </row>
    <row r="12" spans="1:3">
      <c r="A12" s="4" t="s">
        <v>46</v>
      </c>
      <c r="B12" s="7" t="n">
        <v>122560</v>
      </c>
      <c r="C12" s="7" t="n">
        <v>17242</v>
      </c>
    </row>
    <row r="13" spans="1:3">
      <c r="A13" s="4" t="s">
        <v>47</v>
      </c>
      <c r="C13" s="6" t="n">
        <v>5052500</v>
      </c>
    </row>
    <row r="14" spans="1:3">
      <c r="A14" s="4" t="s">
        <v>48</v>
      </c>
      <c r="B14" s="6" t="n">
        <v>28466232</v>
      </c>
      <c r="C14" s="6" t="n">
        <v>6467445</v>
      </c>
    </row>
    <row r="15" spans="1:3">
      <c r="A15" s="3" t="s">
        <v>49</v>
      </c>
    </row>
    <row r="16" spans="1:3">
      <c r="A16" s="4" t="s">
        <v>50</v>
      </c>
      <c r="B16" s="6" t="n">
        <v>493664</v>
      </c>
      <c r="C16" s="6" t="n">
        <v>343536</v>
      </c>
    </row>
    <row r="17" spans="1:3">
      <c r="A17" s="4" t="s">
        <v>51</v>
      </c>
      <c r="B17" s="6" t="n">
        <v>250000</v>
      </c>
      <c r="C17" s="6" t="n">
        <v>130359</v>
      </c>
    </row>
    <row r="18" spans="1:3">
      <c r="A18" s="4" t="s">
        <v>52</v>
      </c>
      <c r="C18" s="6" t="n">
        <v>2000000</v>
      </c>
    </row>
    <row r="19" spans="1:3">
      <c r="A19" s="4" t="s">
        <v>53</v>
      </c>
      <c r="B19" s="7" t="n">
        <v>743664</v>
      </c>
      <c r="C19" s="7" t="n">
        <v>2473895</v>
      </c>
    </row>
    <row r="20" spans="1:3">
      <c r="A20" s="3" t="s">
        <v>54</v>
      </c>
    </row>
    <row r="21" spans="1:3">
      <c r="A21" s="4" t="s">
        <v>55</v>
      </c>
      <c r="B21" s="4" t="s">
        <v>42</v>
      </c>
      <c r="C21" s="4" t="s">
        <v>42</v>
      </c>
    </row>
    <row r="22" spans="1:3">
      <c r="A22" s="4" t="s">
        <v>56</v>
      </c>
      <c r="B22" s="7" t="n">
        <v>272040</v>
      </c>
      <c r="C22" s="7" t="n">
        <v>161401</v>
      </c>
    </row>
    <row r="23" spans="1:3">
      <c r="A23" s="4" t="s">
        <v>57</v>
      </c>
      <c r="B23" s="6" t="n">
        <v>30601900</v>
      </c>
      <c r="C23" s="6" t="n">
        <v>19960524</v>
      </c>
    </row>
    <row r="24" spans="1:3">
      <c r="A24" s="4" t="s">
        <v>58</v>
      </c>
      <c r="B24" s="6" t="n">
        <v>-3172456</v>
      </c>
      <c r="C24" s="6" t="n">
        <v>-15486122</v>
      </c>
    </row>
    <row r="25" spans="1:3">
      <c r="A25" s="4" t="s">
        <v>59</v>
      </c>
      <c r="C25" s="6" t="n">
        <v>-205500</v>
      </c>
    </row>
    <row r="26" spans="1:3">
      <c r="A26" s="4" t="s">
        <v>60</v>
      </c>
      <c r="B26" s="6" t="n">
        <v>21084</v>
      </c>
      <c r="C26" s="6" t="n">
        <v>-436753</v>
      </c>
    </row>
    <row r="27" spans="1:3">
      <c r="A27" s="4" t="s">
        <v>61</v>
      </c>
      <c r="B27" s="6" t="n">
        <v>27722568</v>
      </c>
      <c r="C27" s="6" t="n">
        <v>3993550</v>
      </c>
    </row>
    <row r="28" spans="1:3">
      <c r="A28" s="4" t="s">
        <v>62</v>
      </c>
      <c r="B28" s="7" t="n">
        <v>28466232</v>
      </c>
      <c r="C28" s="7" t="n">
        <v>6467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75"/>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6"/>
  </cols>
  <sheetData>
    <row r="1" spans="1:2">
      <c r="A1" s="1" t="s">
        <v>231</v>
      </c>
      <c r="B1" s="2" t="s">
        <v>1</v>
      </c>
    </row>
    <row r="2" spans="1:2">
      <c r="B2" s="2" t="s">
        <v>2</v>
      </c>
    </row>
    <row r="3" spans="1:2">
      <c r="A3" s="3" t="s">
        <v>232</v>
      </c>
    </row>
    <row r="4" spans="1:2">
      <c r="A4" s="4" t="s">
        <v>31</v>
      </c>
      <c r="B4"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3</v>
      </c>
      <c r="B1" s="2" t="s">
        <v>1</v>
      </c>
    </row>
    <row r="2" spans="1:2">
      <c r="B2" s="2" t="s">
        <v>234</v>
      </c>
    </row>
    <row r="3" spans="1:2">
      <c r="A3" s="3" t="s">
        <v>232</v>
      </c>
    </row>
    <row r="4" spans="1:2">
      <c r="A4" s="4" t="s">
        <v>235</v>
      </c>
      <c r="B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34</v>
      </c>
    </row>
    <row r="2" spans="1:3">
      <c r="A2" s="3" t="s">
        <v>232</v>
      </c>
    </row>
    <row r="3" spans="1:3">
      <c r="A3" s="4" t="s">
        <v>237</v>
      </c>
      <c r="B3" s="7" t="n">
        <v>1883295</v>
      </c>
      <c r="C3" s="7" t="n">
        <v>118489</v>
      </c>
    </row>
    <row r="4" spans="1:3">
      <c r="A4" s="4" t="s">
        <v>238</v>
      </c>
      <c r="B4" s="6" t="n">
        <v>1454745</v>
      </c>
      <c r="C4" s="6" t="n">
        <v>3340</v>
      </c>
    </row>
    <row r="5" spans="1:3">
      <c r="A5" s="4" t="s">
        <v>239</v>
      </c>
      <c r="B5" s="7" t="n">
        <v>3338040</v>
      </c>
      <c r="C5" s="7" t="n">
        <v>1218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34</v>
      </c>
    </row>
    <row r="2" spans="1:3">
      <c r="A2" s="3" t="s">
        <v>232</v>
      </c>
    </row>
    <row r="3" spans="1:3">
      <c r="A3" s="4" t="s">
        <v>241</v>
      </c>
      <c r="B3" s="7" t="n">
        <v>15756866</v>
      </c>
      <c r="C3" s="7" t="n">
        <v>1437403</v>
      </c>
    </row>
    <row r="4" spans="1:3">
      <c r="A4" s="4" t="s">
        <v>242</v>
      </c>
      <c r="B4" s="6" t="n">
        <v>0</v>
      </c>
      <c r="C4" s="6" t="n">
        <v>93765</v>
      </c>
    </row>
    <row r="5" spans="1:3">
      <c r="A5" s="4" t="s">
        <v>243</v>
      </c>
      <c r="B5" s="6" t="n">
        <v>-4076337</v>
      </c>
      <c r="C5" s="6" t="n">
        <v>-478366</v>
      </c>
    </row>
    <row r="6" spans="1:3">
      <c r="A6" s="4" t="s">
        <v>244</v>
      </c>
      <c r="B6" s="7" t="n">
        <v>11680529</v>
      </c>
      <c r="C6" s="7" t="n">
        <v>10528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5</v>
      </c>
      <c r="B1" s="2" t="s">
        <v>1</v>
      </c>
    </row>
    <row r="2" spans="1:3">
      <c r="B2" s="2" t="s">
        <v>2</v>
      </c>
      <c r="C2" s="2" t="s">
        <v>34</v>
      </c>
    </row>
    <row r="3" spans="1:3">
      <c r="A3" s="3" t="s">
        <v>232</v>
      </c>
    </row>
    <row r="4" spans="1:3">
      <c r="A4" s="4" t="s">
        <v>246</v>
      </c>
      <c r="B4" s="7" t="n">
        <v>15599041</v>
      </c>
      <c r="C4" s="7" t="n">
        <v>2535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7</v>
      </c>
      <c r="B1" s="2" t="s">
        <v>1</v>
      </c>
    </row>
    <row r="2" spans="1:3">
      <c r="B2" s="2" t="s">
        <v>2</v>
      </c>
      <c r="C2" s="2" t="s">
        <v>34</v>
      </c>
    </row>
    <row r="3" spans="1:3">
      <c r="A3" s="3" t="s">
        <v>232</v>
      </c>
    </row>
    <row r="4" spans="1:3">
      <c r="A4" s="4" t="s">
        <v>118</v>
      </c>
      <c r="B4" s="7" t="n">
        <v>12313666</v>
      </c>
      <c r="C4" s="7" t="n">
        <v>-8589697</v>
      </c>
    </row>
    <row r="5" spans="1:3">
      <c r="A5" s="4" t="s">
        <v>95</v>
      </c>
      <c r="B5" s="6" t="n">
        <v>211755197</v>
      </c>
      <c r="C5" s="6" t="n">
        <v>125218089</v>
      </c>
    </row>
    <row r="6" spans="1:3">
      <c r="A6" s="4" t="s">
        <v>94</v>
      </c>
      <c r="B6" s="9" t="n">
        <v>0.06</v>
      </c>
      <c r="C6" s="9" t="n">
        <v>-0.0700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4</v>
      </c>
    </row>
    <row r="2" spans="1:3">
      <c r="A2" s="3" t="s">
        <v>64</v>
      </c>
    </row>
    <row r="3" spans="1:3">
      <c r="A3" s="4" t="s">
        <v>65</v>
      </c>
      <c r="B3" s="8" t="n">
        <v>0.001</v>
      </c>
      <c r="C3" s="8" t="n">
        <v>0.001</v>
      </c>
    </row>
    <row r="4" spans="1:3">
      <c r="A4" s="4" t="s">
        <v>66</v>
      </c>
      <c r="B4" s="6" t="n">
        <v>500000000</v>
      </c>
      <c r="C4" s="6" t="n">
        <v>500000000</v>
      </c>
    </row>
    <row r="5" spans="1:3">
      <c r="A5" s="4" t="s">
        <v>67</v>
      </c>
      <c r="B5" s="6" t="n">
        <v>272040024</v>
      </c>
      <c r="C5" s="6" t="n">
        <v>161401388</v>
      </c>
    </row>
    <row r="6" spans="1:3">
      <c r="A6" s="4" t="s">
        <v>68</v>
      </c>
      <c r="B6" s="6" t="n">
        <v>272040024</v>
      </c>
      <c r="C6" s="6" t="n">
        <v>161401388</v>
      </c>
    </row>
    <row r="7" spans="1:3">
      <c r="A7" s="4" t="s">
        <v>69</v>
      </c>
      <c r="B7" s="8" t="n">
        <v>0.001</v>
      </c>
      <c r="C7" s="8" t="n">
        <v>0.001</v>
      </c>
    </row>
    <row r="8" spans="1:3">
      <c r="A8" s="4" t="s">
        <v>70</v>
      </c>
      <c r="B8" s="6" t="n">
        <v>10000000</v>
      </c>
      <c r="C8" s="6" t="n">
        <v>10000000</v>
      </c>
    </row>
    <row r="9" spans="1:3">
      <c r="A9" s="4" t="s">
        <v>71</v>
      </c>
      <c r="B9" s="6" t="n">
        <v>0</v>
      </c>
      <c r="C9" s="6" t="n">
        <v>0</v>
      </c>
    </row>
    <row r="10" spans="1:3">
      <c r="A10" s="4" t="s">
        <v>72</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8</v>
      </c>
      <c r="B1" s="2" t="s">
        <v>1</v>
      </c>
    </row>
    <row r="2" spans="1:3">
      <c r="B2" s="2" t="s">
        <v>2</v>
      </c>
      <c r="C2" s="2" t="s">
        <v>34</v>
      </c>
    </row>
    <row r="3" spans="1:3">
      <c r="A3" s="3" t="s">
        <v>232</v>
      </c>
    </row>
    <row r="4" spans="1:3">
      <c r="A4" s="4" t="s">
        <v>249</v>
      </c>
      <c r="B4" s="7" t="n">
        <v>0</v>
      </c>
      <c r="C4" s="7" t="n">
        <v>0</v>
      </c>
    </row>
    <row r="5" spans="1:3">
      <c r="A5" s="4" t="s">
        <v>250</v>
      </c>
      <c r="B5" s="6" t="n">
        <v>0</v>
      </c>
      <c r="C5" s="6" t="n">
        <v>0</v>
      </c>
    </row>
    <row r="6" spans="1:3">
      <c r="A6" s="4" t="s">
        <v>251</v>
      </c>
      <c r="B6" s="7" t="n">
        <v>0</v>
      </c>
      <c r="C6" s="7" t="n">
        <v>0</v>
      </c>
    </row>
    <row r="7" spans="1:3">
      <c r="A7" s="4" t="s">
        <v>252</v>
      </c>
      <c r="B7" s="4" t="s">
        <v>42</v>
      </c>
      <c r="C7" s="4" t="s">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3</v>
      </c>
      <c r="B1" s="2" t="s">
        <v>1</v>
      </c>
    </row>
    <row r="2" spans="1:3">
      <c r="B2" s="2" t="s">
        <v>2</v>
      </c>
      <c r="C2" s="2" t="s">
        <v>34</v>
      </c>
    </row>
    <row r="3" spans="1:3">
      <c r="A3" s="3" t="s">
        <v>232</v>
      </c>
    </row>
    <row r="4" spans="1:3">
      <c r="A4" s="4" t="s">
        <v>118</v>
      </c>
      <c r="B4" s="7" t="n">
        <v>12313666</v>
      </c>
      <c r="C4" s="7" t="n">
        <v>-8589697</v>
      </c>
    </row>
    <row r="5" spans="1:3">
      <c r="A5" s="4" t="s">
        <v>254</v>
      </c>
      <c r="B5" s="6" t="n">
        <v>4309783</v>
      </c>
      <c r="C5" s="6" t="n">
        <v>3006394</v>
      </c>
    </row>
    <row r="6" spans="1:3">
      <c r="A6" s="4" t="s">
        <v>255</v>
      </c>
      <c r="B6" s="6" t="n">
        <v>0</v>
      </c>
      <c r="C6" s="6" t="n">
        <v>0</v>
      </c>
    </row>
    <row r="7" spans="1:3">
      <c r="A7" s="4" t="s">
        <v>256</v>
      </c>
      <c r="B7" s="6" t="n">
        <v>-15599041</v>
      </c>
      <c r="C7" s="6" t="n">
        <v>-130914</v>
      </c>
    </row>
    <row r="8" spans="1:3">
      <c r="A8" s="4" t="s">
        <v>257</v>
      </c>
      <c r="B8" s="6" t="n">
        <v>-109572</v>
      </c>
      <c r="C8" s="6" t="n">
        <v>-129935</v>
      </c>
    </row>
    <row r="9" spans="1:3">
      <c r="A9" s="4" t="s">
        <v>258</v>
      </c>
      <c r="B9" s="7" t="n">
        <v>-11398830</v>
      </c>
      <c r="C9" s="7" t="n">
        <v>-2745545</v>
      </c>
    </row>
    <row r="10" spans="1:3">
      <c r="A10" s="4" t="s">
        <v>252</v>
      </c>
      <c r="B10" s="4" t="s">
        <v>42</v>
      </c>
      <c r="C10"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259</v>
      </c>
      <c r="B1" s="2" t="s">
        <v>1</v>
      </c>
    </row>
    <row r="2" spans="1:2">
      <c r="B2" s="2" t="s">
        <v>234</v>
      </c>
    </row>
    <row r="3" spans="1:2">
      <c r="A3" s="3" t="s">
        <v>232</v>
      </c>
    </row>
    <row r="4" spans="1:2">
      <c r="A4" s="4" t="s">
        <v>260</v>
      </c>
      <c r="B4" s="10" t="n">
        <v>24.1</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63</v>
      </c>
      <c r="B1" s="2" t="s">
        <v>1</v>
      </c>
    </row>
    <row r="2" spans="1:17">
      <c r="B2" s="2" t="s">
        <v>2</v>
      </c>
      <c r="C2" s="2" t="s">
        <v>34</v>
      </c>
      <c r="D2" s="2" t="s">
        <v>264</v>
      </c>
      <c r="E2" s="2" t="s">
        <v>265</v>
      </c>
      <c r="F2" s="2" t="s">
        <v>266</v>
      </c>
      <c r="G2" s="2" t="s">
        <v>267</v>
      </c>
      <c r="H2" s="2" t="s">
        <v>268</v>
      </c>
      <c r="I2" s="2" t="s">
        <v>269</v>
      </c>
      <c r="J2" s="2" t="s">
        <v>270</v>
      </c>
      <c r="K2" s="2" t="s">
        <v>271</v>
      </c>
      <c r="L2" s="2" t="s">
        <v>272</v>
      </c>
      <c r="M2" s="2" t="s">
        <v>273</v>
      </c>
      <c r="N2" s="2" t="s">
        <v>274</v>
      </c>
      <c r="O2" s="2" t="s">
        <v>275</v>
      </c>
      <c r="P2" s="2" t="s">
        <v>276</v>
      </c>
      <c r="Q2" s="2" t="s">
        <v>277</v>
      </c>
    </row>
    <row r="3" spans="1:17">
      <c r="A3" s="4" t="s">
        <v>106</v>
      </c>
      <c r="B3" s="7" t="n">
        <v>3748251</v>
      </c>
      <c r="C3" s="7" t="n">
        <v>5655000</v>
      </c>
    </row>
    <row r="4" spans="1:17">
      <c r="A4" s="4" t="s">
        <v>97</v>
      </c>
    </row>
    <row r="5" spans="1:17">
      <c r="A5" s="4" t="s">
        <v>109</v>
      </c>
      <c r="B5" s="6" t="n">
        <v>78763725</v>
      </c>
      <c r="C5" s="6" t="n">
        <v>16775000</v>
      </c>
    </row>
    <row r="6" spans="1:17">
      <c r="A6" s="4" t="s">
        <v>107</v>
      </c>
      <c r="B6" s="6" t="n">
        <v>14620911</v>
      </c>
      <c r="C6" s="6" t="n">
        <v>28416667</v>
      </c>
    </row>
    <row r="7" spans="1:17">
      <c r="A7" s="4" t="s">
        <v>106</v>
      </c>
      <c r="B7" s="7" t="n">
        <v>14621</v>
      </c>
      <c r="C7" s="7" t="n">
        <v>28417</v>
      </c>
    </row>
    <row r="8" spans="1:17">
      <c r="A8" s="4" t="s">
        <v>113</v>
      </c>
      <c r="B8" s="6" t="n">
        <v>2949000</v>
      </c>
      <c r="C8" s="6" t="n">
        <v>3500000</v>
      </c>
    </row>
    <row r="9" spans="1:17">
      <c r="A9" s="4" t="s">
        <v>278</v>
      </c>
    </row>
    <row r="10" spans="1:17">
      <c r="A10" s="4" t="s">
        <v>106</v>
      </c>
      <c r="B10" s="7" t="n">
        <v>400000</v>
      </c>
    </row>
    <row r="11" spans="1:17">
      <c r="A11" s="4" t="s">
        <v>279</v>
      </c>
      <c r="P11" s="9" t="n">
        <v>0.25</v>
      </c>
    </row>
    <row r="12" spans="1:17">
      <c r="A12" s="4" t="s">
        <v>280</v>
      </c>
    </row>
    <row r="13" spans="1:17">
      <c r="A13" s="4" t="s">
        <v>107</v>
      </c>
      <c r="B13" s="6" t="n">
        <v>1600000</v>
      </c>
    </row>
    <row r="14" spans="1:17">
      <c r="A14" s="4" t="s">
        <v>281</v>
      </c>
    </row>
    <row r="15" spans="1:17">
      <c r="A15" s="4" t="s">
        <v>106</v>
      </c>
      <c r="B15" s="7" t="n">
        <v>50000</v>
      </c>
    </row>
    <row r="16" spans="1:17">
      <c r="A16" s="4" t="s">
        <v>279</v>
      </c>
      <c r="O16" s="9" t="n">
        <v>0.25</v>
      </c>
    </row>
    <row r="17" spans="1:17">
      <c r="A17" s="4" t="s">
        <v>282</v>
      </c>
    </row>
    <row r="18" spans="1:17">
      <c r="A18" s="4" t="s">
        <v>107</v>
      </c>
      <c r="B18" s="6" t="n">
        <v>200000</v>
      </c>
    </row>
    <row r="19" spans="1:17">
      <c r="A19" s="4" t="s">
        <v>283</v>
      </c>
    </row>
    <row r="20" spans="1:17">
      <c r="A20" s="4" t="s">
        <v>279</v>
      </c>
      <c r="N20" s="9" t="n">
        <v>0.25</v>
      </c>
    </row>
    <row r="21" spans="1:17">
      <c r="A21" s="4" t="s">
        <v>284</v>
      </c>
      <c r="B21" s="6" t="n">
        <v>2000000</v>
      </c>
    </row>
    <row r="22" spans="1:17">
      <c r="A22" s="4" t="s">
        <v>285</v>
      </c>
    </row>
    <row r="23" spans="1:17">
      <c r="A23" s="4" t="s">
        <v>279</v>
      </c>
      <c r="M23" s="9" t="n">
        <v>0.25</v>
      </c>
    </row>
    <row r="24" spans="1:17">
      <c r="A24" s="4" t="s">
        <v>286</v>
      </c>
      <c r="B24" s="7" t="n">
        <v>50000</v>
      </c>
    </row>
    <row r="25" spans="1:17">
      <c r="A25" s="4" t="s">
        <v>287</v>
      </c>
    </row>
    <row r="26" spans="1:17">
      <c r="A26" s="4" t="s">
        <v>288</v>
      </c>
      <c r="B26" s="6" t="n">
        <v>200000</v>
      </c>
    </row>
    <row r="27" spans="1:17">
      <c r="A27" s="4" t="s">
        <v>289</v>
      </c>
    </row>
    <row r="28" spans="1:17">
      <c r="A28" s="4" t="s">
        <v>279</v>
      </c>
      <c r="L28" s="9" t="n">
        <v>0.25</v>
      </c>
    </row>
    <row r="29" spans="1:17">
      <c r="A29" s="4" t="s">
        <v>284</v>
      </c>
      <c r="B29" s="6" t="n">
        <v>3000000</v>
      </c>
    </row>
    <row r="30" spans="1:17">
      <c r="A30" s="4" t="s">
        <v>290</v>
      </c>
    </row>
    <row r="31" spans="1:17">
      <c r="A31" s="4" t="s">
        <v>279</v>
      </c>
      <c r="K31" s="9" t="n">
        <v>0.25</v>
      </c>
    </row>
    <row r="32" spans="1:17">
      <c r="A32" s="4" t="s">
        <v>284</v>
      </c>
      <c r="B32" s="6" t="n">
        <v>1000000</v>
      </c>
    </row>
    <row r="33" spans="1:17">
      <c r="A33" s="4" t="s">
        <v>291</v>
      </c>
    </row>
    <row r="34" spans="1:17">
      <c r="A34" s="4" t="s">
        <v>279</v>
      </c>
      <c r="K34" s="9" t="n">
        <v>0.25</v>
      </c>
    </row>
    <row r="35" spans="1:17">
      <c r="A35" s="4" t="s">
        <v>284</v>
      </c>
      <c r="B35" s="6" t="n">
        <v>5000000</v>
      </c>
    </row>
    <row r="36" spans="1:17">
      <c r="A36" s="4" t="s">
        <v>292</v>
      </c>
    </row>
    <row r="37" spans="1:17">
      <c r="A37" s="4" t="s">
        <v>279</v>
      </c>
      <c r="J37" s="9" t="n">
        <v>0.25</v>
      </c>
    </row>
    <row r="38" spans="1:17">
      <c r="A38" s="4" t="s">
        <v>284</v>
      </c>
      <c r="B38" s="6" t="n">
        <v>25000</v>
      </c>
    </row>
    <row r="39" spans="1:17">
      <c r="A39" s="4" t="s">
        <v>293</v>
      </c>
    </row>
    <row r="40" spans="1:17">
      <c r="A40" s="4" t="s">
        <v>113</v>
      </c>
      <c r="B40" s="6" t="n">
        <v>100000</v>
      </c>
    </row>
    <row r="41" spans="1:17">
      <c r="A41" s="4" t="s">
        <v>294</v>
      </c>
    </row>
    <row r="42" spans="1:17">
      <c r="A42" s="4" t="s">
        <v>279</v>
      </c>
      <c r="I42" s="9" t="n">
        <v>0.25</v>
      </c>
    </row>
    <row r="43" spans="1:17">
      <c r="A43" s="4" t="s">
        <v>286</v>
      </c>
      <c r="B43" s="7" t="n">
        <v>22961</v>
      </c>
    </row>
    <row r="44" spans="1:17">
      <c r="A44" s="4" t="s">
        <v>295</v>
      </c>
    </row>
    <row r="45" spans="1:17">
      <c r="A45" s="4" t="s">
        <v>288</v>
      </c>
      <c r="B45" s="6" t="n">
        <v>91844</v>
      </c>
    </row>
    <row r="46" spans="1:17">
      <c r="A46" s="4" t="s">
        <v>296</v>
      </c>
    </row>
    <row r="47" spans="1:17">
      <c r="A47" s="4" t="s">
        <v>279</v>
      </c>
      <c r="B47" s="8" t="n">
        <v>0.025</v>
      </c>
    </row>
    <row r="48" spans="1:17">
      <c r="A48" s="4" t="s">
        <v>284</v>
      </c>
      <c r="B48" s="6" t="n">
        <v>2500000</v>
      </c>
    </row>
    <row r="49" spans="1:17">
      <c r="A49" s="4" t="s">
        <v>297</v>
      </c>
    </row>
    <row r="50" spans="1:17">
      <c r="A50" s="4" t="s">
        <v>106</v>
      </c>
      <c r="B50" s="7" t="n">
        <v>2000000</v>
      </c>
    </row>
    <row r="51" spans="1:17">
      <c r="A51" s="4" t="s">
        <v>279</v>
      </c>
      <c r="H51" s="9" t="n">
        <v>0.25</v>
      </c>
    </row>
    <row r="52" spans="1:17">
      <c r="A52" s="4" t="s">
        <v>298</v>
      </c>
    </row>
    <row r="53" spans="1:17">
      <c r="A53" s="4" t="s">
        <v>107</v>
      </c>
      <c r="B53" s="6" t="n">
        <v>8000000</v>
      </c>
    </row>
    <row r="54" spans="1:17">
      <c r="A54" s="4" t="s">
        <v>299</v>
      </c>
    </row>
    <row r="55" spans="1:17">
      <c r="A55" s="4" t="s">
        <v>106</v>
      </c>
      <c r="B55" s="7" t="n">
        <v>25000</v>
      </c>
    </row>
    <row r="56" spans="1:17">
      <c r="A56" s="4" t="s">
        <v>279</v>
      </c>
      <c r="G56" s="9" t="n">
        <v>0.25</v>
      </c>
    </row>
    <row r="57" spans="1:17">
      <c r="A57" s="4" t="s">
        <v>300</v>
      </c>
    </row>
    <row r="58" spans="1:17">
      <c r="A58" s="4" t="s">
        <v>107</v>
      </c>
      <c r="B58" s="6" t="n">
        <v>100000</v>
      </c>
    </row>
    <row r="59" spans="1:17">
      <c r="A59" s="4" t="s">
        <v>301</v>
      </c>
    </row>
    <row r="60" spans="1:17">
      <c r="A60" s="4" t="s">
        <v>279</v>
      </c>
      <c r="F60" s="9" t="n">
        <v>0.25</v>
      </c>
    </row>
    <row r="61" spans="1:17">
      <c r="A61" s="4" t="s">
        <v>302</v>
      </c>
    </row>
    <row r="62" spans="1:17">
      <c r="A62" s="4" t="s">
        <v>279</v>
      </c>
      <c r="F62" s="11" t="n">
        <v>0.25</v>
      </c>
    </row>
    <row r="63" spans="1:17">
      <c r="A63" s="4" t="s">
        <v>303</v>
      </c>
    </row>
    <row r="64" spans="1:17">
      <c r="A64" s="4" t="s">
        <v>279</v>
      </c>
      <c r="F64" s="11" t="n">
        <v>0.25</v>
      </c>
    </row>
    <row r="65" spans="1:17">
      <c r="A65" s="4" t="s">
        <v>304</v>
      </c>
    </row>
    <row r="66" spans="1:17">
      <c r="A66" s="4" t="s">
        <v>279</v>
      </c>
      <c r="F66" s="9" t="n">
        <v>0.25</v>
      </c>
    </row>
    <row r="67" spans="1:17">
      <c r="A67" s="4" t="s">
        <v>305</v>
      </c>
    </row>
    <row r="68" spans="1:17">
      <c r="A68" s="4" t="s">
        <v>113</v>
      </c>
      <c r="B68" s="6" t="n">
        <v>2500000</v>
      </c>
    </row>
    <row r="69" spans="1:17">
      <c r="A69" s="4" t="s">
        <v>306</v>
      </c>
    </row>
    <row r="70" spans="1:17">
      <c r="A70" s="4" t="s">
        <v>113</v>
      </c>
      <c r="B70" s="6" t="n">
        <v>250000</v>
      </c>
    </row>
    <row r="71" spans="1:17">
      <c r="A71" s="4" t="s">
        <v>307</v>
      </c>
    </row>
    <row r="72" spans="1:17">
      <c r="A72" s="4" t="s">
        <v>113</v>
      </c>
      <c r="B72" s="6" t="n">
        <v>25000</v>
      </c>
    </row>
    <row r="73" spans="1:17">
      <c r="A73" s="4" t="s">
        <v>308</v>
      </c>
    </row>
    <row r="74" spans="1:17">
      <c r="A74" s="4" t="s">
        <v>113</v>
      </c>
      <c r="B74" s="6" t="n">
        <v>1000000</v>
      </c>
    </row>
    <row r="75" spans="1:17">
      <c r="A75" s="4" t="s">
        <v>309</v>
      </c>
    </row>
    <row r="76" spans="1:17">
      <c r="A76" s="4" t="s">
        <v>113</v>
      </c>
      <c r="B76" s="6" t="n">
        <v>1500000</v>
      </c>
    </row>
    <row r="77" spans="1:17">
      <c r="A77" s="4" t="s">
        <v>310</v>
      </c>
    </row>
    <row r="78" spans="1:17">
      <c r="A78" s="4" t="s">
        <v>113</v>
      </c>
      <c r="B78" s="6" t="n">
        <v>1000000</v>
      </c>
    </row>
    <row r="79" spans="1:17">
      <c r="A79" s="4" t="s">
        <v>311</v>
      </c>
    </row>
    <row r="80" spans="1:17">
      <c r="A80" s="4" t="s">
        <v>279</v>
      </c>
      <c r="E80" s="9" t="n">
        <v>0.25</v>
      </c>
    </row>
    <row r="81" spans="1:17">
      <c r="A81" s="4" t="s">
        <v>113</v>
      </c>
      <c r="B81" s="6" t="n">
        <v>100000</v>
      </c>
    </row>
    <row r="82" spans="1:17">
      <c r="A82" s="4" t="s">
        <v>312</v>
      </c>
    </row>
    <row r="83" spans="1:17">
      <c r="A83" s="4" t="s">
        <v>279</v>
      </c>
      <c r="E83" s="9" t="n">
        <v>0.25</v>
      </c>
    </row>
    <row r="84" spans="1:17">
      <c r="A84" s="4" t="s">
        <v>113</v>
      </c>
      <c r="B84" s="6" t="n">
        <v>100000</v>
      </c>
    </row>
    <row r="85" spans="1:17">
      <c r="A85" s="4" t="s">
        <v>313</v>
      </c>
    </row>
    <row r="86" spans="1:17">
      <c r="A86" s="4" t="s">
        <v>279</v>
      </c>
      <c r="D86" s="9" t="n">
        <v>0.25</v>
      </c>
    </row>
    <row r="87" spans="1:17">
      <c r="A87" s="4" t="s">
        <v>288</v>
      </c>
      <c r="B87" s="6" t="n">
        <v>250000</v>
      </c>
    </row>
    <row r="88" spans="1:17">
      <c r="A88" s="4" t="s">
        <v>314</v>
      </c>
    </row>
    <row r="89" spans="1:17">
      <c r="A89" s="4" t="s">
        <v>113</v>
      </c>
      <c r="B89" s="6" t="n">
        <v>179000</v>
      </c>
    </row>
    <row r="90" spans="1:17">
      <c r="A90" s="4" t="s">
        <v>315</v>
      </c>
    </row>
    <row r="91" spans="1:17">
      <c r="A91" s="4" t="s">
        <v>113</v>
      </c>
      <c r="B91" s="6" t="n">
        <v>20000</v>
      </c>
    </row>
    <row r="92" spans="1:17">
      <c r="A92" s="4" t="s">
        <v>316</v>
      </c>
    </row>
    <row r="93" spans="1:17">
      <c r="A93" s="4" t="s">
        <v>113</v>
      </c>
      <c r="B93" s="6" t="n">
        <v>110000</v>
      </c>
    </row>
    <row r="94" spans="1:17">
      <c r="A94" s="4" t="s">
        <v>317</v>
      </c>
    </row>
    <row r="95" spans="1:17">
      <c r="A95" s="4" t="s">
        <v>106</v>
      </c>
      <c r="B95" s="7" t="n">
        <v>163251</v>
      </c>
    </row>
    <row r="96" spans="1:17">
      <c r="A96" s="4" t="s">
        <v>318</v>
      </c>
    </row>
    <row r="97" spans="1:17">
      <c r="A97" s="4" t="s">
        <v>107</v>
      </c>
      <c r="B97" s="6" t="n">
        <v>189067</v>
      </c>
    </row>
    <row r="98" spans="1:17">
      <c r="A98" s="4" t="s">
        <v>319</v>
      </c>
    </row>
    <row r="99" spans="1:17">
      <c r="A99" s="4" t="s">
        <v>113</v>
      </c>
      <c r="B99" s="6" t="n">
        <v>100000</v>
      </c>
    </row>
    <row r="100" spans="1:17">
      <c r="A100" s="4" t="s">
        <v>320</v>
      </c>
    </row>
    <row r="101" spans="1:17">
      <c r="A101" s="4" t="s">
        <v>113</v>
      </c>
      <c r="B101" s="6" t="n">
        <v>15000</v>
      </c>
    </row>
    <row r="102" spans="1:17">
      <c r="A102" s="4" t="s">
        <v>321</v>
      </c>
    </row>
    <row r="103" spans="1:17">
      <c r="A103" s="4" t="s">
        <v>322</v>
      </c>
      <c r="Q103" s="6" t="n">
        <v>11000000</v>
      </c>
    </row>
    <row r="104" spans="1:17">
      <c r="A104" s="4" t="s">
        <v>109</v>
      </c>
      <c r="B104" s="6" t="n">
        <v>78763500</v>
      </c>
    </row>
    <row r="105" spans="1:17">
      <c r="A105" s="4" t="s">
        <v>323</v>
      </c>
      <c r="B105"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325</v>
      </c>
      <c r="B1" s="2" t="s">
        <v>234</v>
      </c>
    </row>
    <row r="2" spans="1:2">
      <c r="A2" s="3" t="s">
        <v>232</v>
      </c>
    </row>
    <row r="3" spans="1:2">
      <c r="A3" s="4" t="s">
        <v>326</v>
      </c>
      <c r="B3" s="7" t="n">
        <v>392634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s="1" t="s">
        <v>327</v>
      </c>
      <c r="B1" s="2" t="s">
        <v>1</v>
      </c>
    </row>
    <row r="2" spans="1:2">
      <c r="B2" s="2" t="s">
        <v>234</v>
      </c>
    </row>
    <row r="3" spans="1:2">
      <c r="A3" s="4" t="s">
        <v>150</v>
      </c>
      <c r="B3" s="7" t="n">
        <v>2085371</v>
      </c>
    </row>
    <row r="4" spans="1:2">
      <c r="A4" s="4" t="s">
        <v>328</v>
      </c>
    </row>
    <row r="5" spans="1:2">
      <c r="A5" s="4" t="s">
        <v>150</v>
      </c>
      <c r="B5" s="7" t="n">
        <v>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29</v>
      </c>
      <c r="B1" s="2" t="s">
        <v>1</v>
      </c>
    </row>
    <row r="2" spans="1:3">
      <c r="B2" s="2" t="s">
        <v>2</v>
      </c>
      <c r="C2" s="2" t="s">
        <v>34</v>
      </c>
    </row>
    <row r="3" spans="1:3">
      <c r="A3" s="3" t="s">
        <v>232</v>
      </c>
    </row>
    <row r="4" spans="1:3">
      <c r="A4" s="4" t="s">
        <v>330</v>
      </c>
      <c r="B4" s="7" t="n">
        <v>598690</v>
      </c>
      <c r="C4" s="7" t="n">
        <v>156801</v>
      </c>
    </row>
    <row r="5" spans="1:3">
      <c r="A5" s="4" t="s">
        <v>103</v>
      </c>
      <c r="B5" s="7" t="n">
        <v>5662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331</v>
      </c>
      <c r="B1" s="2" t="s">
        <v>1</v>
      </c>
    </row>
    <row r="2" spans="1:3">
      <c r="B2" s="2" t="s">
        <v>2</v>
      </c>
      <c r="C2" s="2" t="s">
        <v>34</v>
      </c>
    </row>
    <row r="3" spans="1:3">
      <c r="A3" s="4" t="s">
        <v>36</v>
      </c>
      <c r="B3" s="7" t="n">
        <v>61200</v>
      </c>
      <c r="C3" s="7" t="n">
        <v>182848</v>
      </c>
    </row>
    <row r="4" spans="1:3">
      <c r="A4" s="4" t="s">
        <v>332</v>
      </c>
    </row>
    <row r="5" spans="1:3">
      <c r="A5" s="4" t="s">
        <v>36</v>
      </c>
      <c r="C5" s="7" t="n">
        <v>162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4</v>
      </c>
      <c r="D2" s="2" t="s">
        <v>334</v>
      </c>
    </row>
    <row r="3" spans="1:4">
      <c r="A3" s="4" t="s">
        <v>36</v>
      </c>
      <c r="B3" s="7" t="n">
        <v>61200</v>
      </c>
      <c r="C3" s="7" t="n">
        <v>182848</v>
      </c>
    </row>
    <row r="4" spans="1:4">
      <c r="A4" s="4" t="s">
        <v>335</v>
      </c>
      <c r="C4" s="6" t="n">
        <v>17715575</v>
      </c>
    </row>
    <row r="5" spans="1:4">
      <c r="A5" s="4" t="s">
        <v>332</v>
      </c>
    </row>
    <row r="6" spans="1:4">
      <c r="A6" s="4" t="s">
        <v>36</v>
      </c>
      <c r="C6" s="6" t="n">
        <v>162361</v>
      </c>
    </row>
    <row r="7" spans="1:4">
      <c r="A7" s="4" t="s">
        <v>336</v>
      </c>
      <c r="C7" s="7" t="n">
        <v>17553214</v>
      </c>
    </row>
    <row r="8" spans="1:4">
      <c r="A8" s="4" t="s">
        <v>37</v>
      </c>
      <c r="D8" s="7" t="n">
        <v>1704809</v>
      </c>
    </row>
    <row r="9" spans="1:4">
      <c r="A9" s="4" t="s">
        <v>337</v>
      </c>
      <c r="D9" s="6" t="n">
        <v>1451405</v>
      </c>
    </row>
    <row r="10" spans="1:4">
      <c r="A10" s="4" t="s">
        <v>241</v>
      </c>
      <c r="D10" s="6" t="n">
        <v>14559361</v>
      </c>
    </row>
    <row r="11" spans="1:4">
      <c r="A11" s="4" t="s">
        <v>338</v>
      </c>
      <c r="D11" s="7" t="n">
        <v>177155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339</v>
      </c>
      <c r="B1" s="2" t="s">
        <v>340</v>
      </c>
      <c r="C1" s="2" t="s">
        <v>341</v>
      </c>
      <c r="D1" s="2" t="s">
        <v>342</v>
      </c>
      <c r="E1" s="2" t="s">
        <v>2</v>
      </c>
      <c r="F1" s="2" t="s">
        <v>34</v>
      </c>
    </row>
    <row r="2" spans="1:6">
      <c r="A2" s="4" t="s">
        <v>106</v>
      </c>
      <c r="E2" s="7" t="n">
        <v>3748251</v>
      </c>
      <c r="F2" s="7" t="n">
        <v>5655000</v>
      </c>
    </row>
    <row r="3" spans="1:6">
      <c r="A3" s="4" t="s">
        <v>97</v>
      </c>
    </row>
    <row r="4" spans="1:6">
      <c r="A4" s="4" t="s">
        <v>107</v>
      </c>
      <c r="E4" s="6" t="n">
        <v>14620911</v>
      </c>
      <c r="F4" s="6" t="n">
        <v>28416667</v>
      </c>
    </row>
    <row r="5" spans="1:6">
      <c r="A5" s="4" t="s">
        <v>106</v>
      </c>
      <c r="E5" s="7" t="n">
        <v>14621</v>
      </c>
      <c r="F5" s="7" t="n">
        <v>28417</v>
      </c>
    </row>
    <row r="6" spans="1:6">
      <c r="A6" s="4" t="s">
        <v>113</v>
      </c>
      <c r="E6" s="6" t="n">
        <v>2949000</v>
      </c>
      <c r="F6" s="6" t="n">
        <v>3500000</v>
      </c>
    </row>
    <row r="7" spans="1:6">
      <c r="A7" s="4" t="s">
        <v>343</v>
      </c>
    </row>
    <row r="8" spans="1:6">
      <c r="A8" s="4" t="s">
        <v>106</v>
      </c>
      <c r="D8" s="7" t="n">
        <v>5000</v>
      </c>
    </row>
    <row r="9" spans="1:6">
      <c r="A9" s="4" t="s">
        <v>279</v>
      </c>
      <c r="D9" s="9" t="n">
        <v>0.7</v>
      </c>
    </row>
    <row r="10" spans="1:6">
      <c r="A10" s="4" t="s">
        <v>344</v>
      </c>
    </row>
    <row r="11" spans="1:6">
      <c r="A11" s="4" t="s">
        <v>107</v>
      </c>
      <c r="D11" s="6" t="n">
        <v>7143</v>
      </c>
    </row>
    <row r="12" spans="1:6">
      <c r="A12" s="4" t="s">
        <v>345</v>
      </c>
    </row>
    <row r="13" spans="1:6">
      <c r="A13" s="4" t="s">
        <v>106</v>
      </c>
      <c r="D13" s="7" t="n">
        <v>4720</v>
      </c>
    </row>
    <row r="14" spans="1:6">
      <c r="A14" s="4" t="s">
        <v>279</v>
      </c>
      <c r="D14" s="9" t="n">
        <v>1.12</v>
      </c>
    </row>
    <row r="15" spans="1:6">
      <c r="A15" s="4" t="s">
        <v>346</v>
      </c>
    </row>
    <row r="16" spans="1:6">
      <c r="A16" s="4" t="s">
        <v>107</v>
      </c>
      <c r="D16" s="6" t="n">
        <v>4215</v>
      </c>
    </row>
    <row r="17" spans="1:6">
      <c r="A17" s="4" t="s">
        <v>347</v>
      </c>
    </row>
    <row r="18" spans="1:6">
      <c r="A18" s="4" t="s">
        <v>113</v>
      </c>
      <c r="C18" s="6" t="n">
        <v>100000</v>
      </c>
    </row>
    <row r="19" spans="1:6">
      <c r="A19" s="4" t="s">
        <v>348</v>
      </c>
    </row>
    <row r="20" spans="1:6">
      <c r="A20" s="4" t="s">
        <v>106</v>
      </c>
      <c r="B20" s="7" t="n">
        <v>100000</v>
      </c>
    </row>
    <row r="21" spans="1:6">
      <c r="A21" s="4" t="s">
        <v>279</v>
      </c>
      <c r="B21" s="9" t="n">
        <v>0.5</v>
      </c>
    </row>
    <row r="22" spans="1:6">
      <c r="A22" s="4" t="s">
        <v>349</v>
      </c>
    </row>
    <row r="23" spans="1:6">
      <c r="A23" s="4" t="s">
        <v>107</v>
      </c>
      <c r="B23" s="6"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4</v>
      </c>
    </row>
    <row r="3" spans="1:3">
      <c r="A3" s="3" t="s">
        <v>74</v>
      </c>
    </row>
    <row r="4" spans="1:3">
      <c r="A4" s="4" t="s">
        <v>75</v>
      </c>
      <c r="B4" s="7" t="n">
        <v>1630</v>
      </c>
      <c r="C4" s="7" t="n">
        <v>52200</v>
      </c>
    </row>
    <row r="5" spans="1:3">
      <c r="A5" s="4" t="s">
        <v>76</v>
      </c>
      <c r="B5" s="6" t="n">
        <v>-23368</v>
      </c>
      <c r="C5" s="6" t="n">
        <v>-28736</v>
      </c>
    </row>
    <row r="6" spans="1:3">
      <c r="A6" s="4" t="s">
        <v>77</v>
      </c>
      <c r="B6" s="6" t="n">
        <v>-21738</v>
      </c>
      <c r="C6" s="6" t="n">
        <v>23464</v>
      </c>
    </row>
    <row r="7" spans="1:3">
      <c r="A7" s="3" t="s">
        <v>78</v>
      </c>
    </row>
    <row r="8" spans="1:3">
      <c r="A8" s="4" t="s">
        <v>79</v>
      </c>
      <c r="B8" s="6" t="n">
        <v>7492504</v>
      </c>
      <c r="C8" s="6" t="n">
        <v>7433604</v>
      </c>
    </row>
    <row r="9" spans="1:3">
      <c r="A9" s="4" t="s">
        <v>80</v>
      </c>
      <c r="B9" s="6" t="n">
        <v>4984592</v>
      </c>
      <c r="C9" s="6" t="n">
        <v>1049635</v>
      </c>
    </row>
    <row r="10" spans="1:3">
      <c r="A10" s="4" t="s">
        <v>81</v>
      </c>
      <c r="B10" s="6" t="n">
        <v>12477096</v>
      </c>
      <c r="C10" s="6" t="n">
        <v>8483239</v>
      </c>
    </row>
    <row r="11" spans="1:3">
      <c r="A11" s="4" t="s">
        <v>82</v>
      </c>
      <c r="B11" s="6" t="n">
        <v>-12498834</v>
      </c>
      <c r="C11" s="6" t="n">
        <v>-8459775</v>
      </c>
    </row>
    <row r="12" spans="1:3">
      <c r="A12" s="3" t="s">
        <v>83</v>
      </c>
    </row>
    <row r="13" spans="1:3">
      <c r="A13" s="4" t="s">
        <v>84</v>
      </c>
      <c r="B13" s="6" t="n">
        <v>29649161</v>
      </c>
      <c r="C13" s="6" t="n">
        <v>13</v>
      </c>
    </row>
    <row r="14" spans="1:3">
      <c r="A14" s="4" t="s">
        <v>85</v>
      </c>
      <c r="B14" s="6" t="n">
        <v>-109572</v>
      </c>
      <c r="C14" s="6" t="n">
        <v>-129935</v>
      </c>
    </row>
    <row r="15" spans="1:3">
      <c r="A15" s="4" t="s">
        <v>86</v>
      </c>
      <c r="B15" s="6" t="n">
        <v>-4727089</v>
      </c>
    </row>
    <row r="16" spans="1:3">
      <c r="A16" s="4" t="s">
        <v>87</v>
      </c>
      <c r="B16" s="6" t="n">
        <v>24812500</v>
      </c>
      <c r="C16" s="6" t="n">
        <v>-129922</v>
      </c>
    </row>
    <row r="17" spans="1:3">
      <c r="A17" s="4" t="s">
        <v>88</v>
      </c>
      <c r="B17" s="7" t="n">
        <v>12313666</v>
      </c>
      <c r="C17" s="7" t="n">
        <v>-8589697</v>
      </c>
    </row>
    <row r="18" spans="1:3">
      <c r="A18" s="4" t="s">
        <v>89</v>
      </c>
      <c r="B18" s="4" t="s">
        <v>42</v>
      </c>
      <c r="C18" s="4" t="s">
        <v>42</v>
      </c>
    </row>
    <row r="19" spans="1:3">
      <c r="A19" s="4" t="s">
        <v>90</v>
      </c>
      <c r="B19" s="7" t="n">
        <v>12313666</v>
      </c>
      <c r="C19" s="7" t="n">
        <v>-8589697</v>
      </c>
    </row>
    <row r="20" spans="1:3">
      <c r="A20" s="3" t="s">
        <v>91</v>
      </c>
    </row>
    <row r="21" spans="1:3">
      <c r="A21" s="4" t="s">
        <v>92</v>
      </c>
      <c r="C21" s="6" t="n">
        <v>-510224</v>
      </c>
    </row>
    <row r="22" spans="1:3">
      <c r="A22" s="4" t="s">
        <v>93</v>
      </c>
      <c r="B22" s="7" t="n">
        <v>12313666</v>
      </c>
      <c r="C22" s="7" t="n">
        <v>-9099921</v>
      </c>
    </row>
    <row r="23" spans="1:3">
      <c r="A23" s="4" t="s">
        <v>94</v>
      </c>
      <c r="B23" s="9" t="n">
        <v>0.06</v>
      </c>
      <c r="C23" s="9" t="n">
        <v>-0.07000000000000001</v>
      </c>
    </row>
    <row r="24" spans="1:3">
      <c r="A24" s="4" t="s">
        <v>95</v>
      </c>
      <c r="B24" s="6" t="n">
        <v>211755197</v>
      </c>
      <c r="C24" s="6" t="n">
        <v>125218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9"/>
    <col customWidth="1" max="2" min="2" width="13"/>
    <col customWidth="1" max="3" min="3" width="9"/>
    <col customWidth="1" max="4" min="4" width="27"/>
    <col customWidth="1" max="5" min="5" width="28"/>
    <col customWidth="1" max="6" min="6" width="20"/>
    <col customWidth="1" max="7" min="7" width="28"/>
    <col customWidth="1" max="8" min="8" width="13"/>
  </cols>
  <sheetData>
    <row r="1" spans="1:8">
      <c r="A1" s="1" t="s">
        <v>96</v>
      </c>
      <c r="B1" s="2" t="s">
        <v>97</v>
      </c>
      <c r="C1" s="2" t="s">
        <v>98</v>
      </c>
      <c r="D1" s="2" t="s">
        <v>99</v>
      </c>
      <c r="E1" s="2" t="s">
        <v>100</v>
      </c>
      <c r="F1" s="2" t="s">
        <v>101</v>
      </c>
      <c r="G1" s="2" t="s">
        <v>102</v>
      </c>
      <c r="H1" s="2" t="s">
        <v>103</v>
      </c>
    </row>
    <row r="2" spans="1:8">
      <c r="A2" s="4" t="s">
        <v>104</v>
      </c>
      <c r="B2" s="7" t="n">
        <v>117772</v>
      </c>
      <c r="D2" s="7" t="n">
        <v>6297820</v>
      </c>
      <c r="E2" s="7" t="n">
        <v>-6896425</v>
      </c>
      <c r="G2" s="7" t="n">
        <v>73471</v>
      </c>
      <c r="H2" s="7" t="n">
        <v>-407362</v>
      </c>
    </row>
    <row r="3" spans="1:8">
      <c r="A3" s="4" t="s">
        <v>105</v>
      </c>
      <c r="B3" s="6" t="n">
        <v>117772221</v>
      </c>
      <c r="C3" s="6" t="n">
        <v>10500000</v>
      </c>
    </row>
    <row r="4" spans="1:8">
      <c r="A4" s="4" t="s">
        <v>106</v>
      </c>
      <c r="B4" s="7" t="n">
        <v>28417</v>
      </c>
      <c r="D4" s="6" t="n">
        <v>5626583</v>
      </c>
      <c r="H4" s="6" t="n">
        <v>5655000</v>
      </c>
    </row>
    <row r="5" spans="1:8">
      <c r="A5" s="4" t="s">
        <v>107</v>
      </c>
      <c r="B5" s="6" t="n">
        <v>28416667</v>
      </c>
    </row>
    <row r="6" spans="1:8">
      <c r="A6" s="4" t="s">
        <v>108</v>
      </c>
      <c r="B6" s="7" t="n">
        <v>16775</v>
      </c>
      <c r="D6" s="6" t="n">
        <v>3338225</v>
      </c>
      <c r="H6" s="6" t="n">
        <v>3355000</v>
      </c>
    </row>
    <row r="7" spans="1:8">
      <c r="A7" s="4" t="s">
        <v>109</v>
      </c>
      <c r="B7" s="6" t="n">
        <v>16775000</v>
      </c>
    </row>
    <row r="8" spans="1:8">
      <c r="A8" s="4" t="s">
        <v>110</v>
      </c>
      <c r="B8" s="7" t="n">
        <v>262</v>
      </c>
      <c r="D8" s="6" t="n">
        <v>183488</v>
      </c>
      <c r="H8" s="6" t="n">
        <v>183750</v>
      </c>
    </row>
    <row r="9" spans="1:8">
      <c r="A9" s="4" t="s">
        <v>111</v>
      </c>
      <c r="B9" s="6" t="n">
        <v>262500</v>
      </c>
    </row>
    <row r="10" spans="1:8">
      <c r="A10" s="4" t="s">
        <v>112</v>
      </c>
      <c r="B10" s="7" t="n">
        <v>3500</v>
      </c>
      <c r="D10" s="6" t="n">
        <v>2014833</v>
      </c>
      <c r="H10" s="6" t="n">
        <v>2018333</v>
      </c>
    </row>
    <row r="11" spans="1:8">
      <c r="A11" s="4" t="s">
        <v>113</v>
      </c>
      <c r="B11" s="6" t="n">
        <v>3500000</v>
      </c>
    </row>
    <row r="12" spans="1:8">
      <c r="A12" s="4" t="s">
        <v>114</v>
      </c>
      <c r="B12" s="7" t="n">
        <v>5175</v>
      </c>
      <c r="D12" s="6" t="n">
        <v>2489075</v>
      </c>
      <c r="F12" s="7" t="n">
        <v>-205500</v>
      </c>
      <c r="H12" s="6" t="n">
        <v>2288750</v>
      </c>
    </row>
    <row r="13" spans="1:8">
      <c r="A13" s="4" t="s">
        <v>115</v>
      </c>
      <c r="B13" s="6" t="n">
        <v>5175000</v>
      </c>
    </row>
    <row r="14" spans="1:8">
      <c r="A14" s="4" t="s">
        <v>116</v>
      </c>
      <c r="B14" s="7" t="n">
        <v>-10500</v>
      </c>
      <c r="D14" s="6" t="n">
        <v>10500</v>
      </c>
    </row>
    <row r="15" spans="1:8">
      <c r="A15" s="4" t="s">
        <v>117</v>
      </c>
      <c r="C15" s="6" t="n">
        <v>10500000</v>
      </c>
    </row>
    <row r="16" spans="1:8">
      <c r="A16" s="4" t="s">
        <v>118</v>
      </c>
      <c r="E16" s="6" t="n">
        <v>-8589697</v>
      </c>
      <c r="G16" s="6" t="n">
        <v>-510224</v>
      </c>
      <c r="H16" s="6" t="n">
        <v>-9099921</v>
      </c>
    </row>
    <row r="17" spans="1:8">
      <c r="A17" s="4" t="s">
        <v>119</v>
      </c>
      <c r="B17" s="7" t="n">
        <v>161401</v>
      </c>
      <c r="D17" s="6" t="n">
        <v>19960524</v>
      </c>
      <c r="E17" s="7" t="n">
        <v>-15486122</v>
      </c>
      <c r="F17" s="7" t="n">
        <v>-205500</v>
      </c>
      <c r="G17" s="7" t="n">
        <v>-436753</v>
      </c>
      <c r="H17" s="6" t="n">
        <v>3993550</v>
      </c>
    </row>
    <row r="18" spans="1:8">
      <c r="A18" s="4" t="s">
        <v>120</v>
      </c>
      <c r="B18" s="6" t="n">
        <v>161401388</v>
      </c>
    </row>
    <row r="19" spans="1:8">
      <c r="A19" s="4" t="s">
        <v>106</v>
      </c>
      <c r="B19" s="7" t="n">
        <v>14621</v>
      </c>
      <c r="D19" s="6" t="n">
        <v>3733630</v>
      </c>
      <c r="H19" s="6" t="n">
        <v>3748251</v>
      </c>
    </row>
    <row r="20" spans="1:8">
      <c r="A20" s="4" t="s">
        <v>107</v>
      </c>
      <c r="B20" s="6" t="n">
        <v>14620911</v>
      </c>
    </row>
    <row r="21" spans="1:8">
      <c r="A21" s="4" t="s">
        <v>108</v>
      </c>
      <c r="B21" s="7" t="n">
        <v>78764</v>
      </c>
      <c r="D21" s="7" t="n">
        <v>0</v>
      </c>
      <c r="H21" s="7" t="n">
        <v>78764</v>
      </c>
    </row>
    <row r="22" spans="1:8">
      <c r="A22" s="4" t="s">
        <v>109</v>
      </c>
      <c r="B22" s="6" t="n">
        <v>78763725</v>
      </c>
    </row>
    <row r="23" spans="1:8">
      <c r="A23" s="4" t="s">
        <v>121</v>
      </c>
      <c r="B23" s="4" t="s">
        <v>42</v>
      </c>
      <c r="C23" s="4" t="s">
        <v>42</v>
      </c>
      <c r="D23" s="4" t="s">
        <v>42</v>
      </c>
      <c r="E23" s="4" t="s">
        <v>42</v>
      </c>
      <c r="F23" s="4" t="s">
        <v>42</v>
      </c>
      <c r="G23" s="4" t="s">
        <v>42</v>
      </c>
      <c r="H23" s="4" t="s">
        <v>42</v>
      </c>
    </row>
    <row r="24" spans="1:8">
      <c r="A24" s="4" t="s">
        <v>122</v>
      </c>
      <c r="B24" s="4" t="s">
        <v>42</v>
      </c>
      <c r="C24" s="4" t="s">
        <v>42</v>
      </c>
    </row>
    <row r="25" spans="1:8">
      <c r="A25" s="4" t="s">
        <v>123</v>
      </c>
      <c r="B25" s="4" t="s">
        <v>42</v>
      </c>
      <c r="C25" s="4" t="s">
        <v>42</v>
      </c>
      <c r="D25" s="4" t="s">
        <v>42</v>
      </c>
      <c r="E25" s="4" t="s">
        <v>42</v>
      </c>
      <c r="F25" s="4" t="s">
        <v>42</v>
      </c>
      <c r="G25" s="4" t="s">
        <v>42</v>
      </c>
      <c r="H25" s="4" t="s">
        <v>42</v>
      </c>
    </row>
    <row r="26" spans="1:8">
      <c r="A26" s="4" t="s">
        <v>124</v>
      </c>
      <c r="B26" s="4" t="s">
        <v>42</v>
      </c>
      <c r="C26" s="4" t="s">
        <v>42</v>
      </c>
    </row>
    <row r="27" spans="1:8">
      <c r="A27" s="4" t="s">
        <v>112</v>
      </c>
      <c r="B27" s="7" t="n">
        <v>2949</v>
      </c>
      <c r="D27" s="7" t="n">
        <v>719301</v>
      </c>
      <c r="H27" s="7" t="n">
        <v>722250</v>
      </c>
    </row>
    <row r="28" spans="1:8">
      <c r="A28" s="4" t="s">
        <v>113</v>
      </c>
      <c r="B28" s="6" t="n">
        <v>2949000</v>
      </c>
    </row>
    <row r="29" spans="1:8">
      <c r="A29" s="4" t="s">
        <v>114</v>
      </c>
      <c r="B29" s="7" t="n">
        <v>14305</v>
      </c>
      <c r="D29" s="6" t="n">
        <v>6188445</v>
      </c>
      <c r="F29" s="7" t="n">
        <v>205500</v>
      </c>
      <c r="H29" s="6" t="n">
        <v>6408250</v>
      </c>
    </row>
    <row r="30" spans="1:8">
      <c r="A30" s="4" t="s">
        <v>115</v>
      </c>
      <c r="B30" s="6" t="n">
        <v>14305000</v>
      </c>
    </row>
    <row r="31" spans="1:8">
      <c r="A31" s="4" t="s">
        <v>118</v>
      </c>
      <c r="E31" s="7" t="n">
        <v>12313666</v>
      </c>
      <c r="G31" s="7" t="n">
        <v>457837</v>
      </c>
      <c r="H31" s="6" t="n">
        <v>12771503</v>
      </c>
    </row>
    <row r="32" spans="1:8">
      <c r="A32" s="4" t="s">
        <v>125</v>
      </c>
      <c r="B32" s="7" t="n">
        <v>272040</v>
      </c>
      <c r="D32" s="7" t="n">
        <v>30601900</v>
      </c>
      <c r="E32" s="7" t="n">
        <v>-3172456</v>
      </c>
      <c r="F32" s="7" t="n">
        <v>0</v>
      </c>
      <c r="G32" s="7" t="n">
        <v>21084</v>
      </c>
      <c r="H32" s="7" t="n">
        <v>27722568</v>
      </c>
    </row>
    <row r="33" spans="1:8">
      <c r="A33" s="4" t="s">
        <v>126</v>
      </c>
      <c r="B33" s="6" t="n">
        <v>2720400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7</v>
      </c>
      <c r="B1" s="2" t="s">
        <v>1</v>
      </c>
    </row>
    <row r="2" spans="1:3">
      <c r="B2" s="2" t="s">
        <v>2</v>
      </c>
      <c r="C2" s="2" t="s">
        <v>34</v>
      </c>
    </row>
    <row r="3" spans="1:3">
      <c r="A3" s="3" t="s">
        <v>128</v>
      </c>
    </row>
    <row r="4" spans="1:3">
      <c r="A4" s="4" t="s">
        <v>129</v>
      </c>
      <c r="B4" s="7" t="n">
        <v>12313666</v>
      </c>
      <c r="C4" s="7" t="n">
        <v>-8589697</v>
      </c>
    </row>
    <row r="5" spans="1:3">
      <c r="A5" s="3" t="s">
        <v>130</v>
      </c>
    </row>
    <row r="6" spans="1:3">
      <c r="A6" s="4" t="s">
        <v>131</v>
      </c>
      <c r="B6" s="6" t="n">
        <v>3204019</v>
      </c>
      <c r="C6" s="6" t="n">
        <v>253596</v>
      </c>
    </row>
    <row r="7" spans="1:3">
      <c r="A7" s="4" t="s">
        <v>132</v>
      </c>
      <c r="B7" s="6" t="n">
        <v>7336000</v>
      </c>
      <c r="C7" s="6" t="n">
        <v>4307083</v>
      </c>
    </row>
    <row r="8" spans="1:3">
      <c r="A8" s="4" t="s">
        <v>133</v>
      </c>
      <c r="C8" s="6" t="n">
        <v>183750</v>
      </c>
    </row>
    <row r="9" spans="1:3">
      <c r="A9" s="4" t="s">
        <v>134</v>
      </c>
      <c r="C9" s="6" t="n">
        <v>221900</v>
      </c>
    </row>
    <row r="10" spans="1:3">
      <c r="A10" s="4" t="s">
        <v>135</v>
      </c>
      <c r="B10" s="6" t="n">
        <v>-15987100</v>
      </c>
    </row>
    <row r="11" spans="1:3">
      <c r="A11" s="4" t="s">
        <v>136</v>
      </c>
      <c r="B11" s="6" t="n">
        <v>-14397000</v>
      </c>
    </row>
    <row r="12" spans="1:3">
      <c r="A12" s="4" t="s">
        <v>137</v>
      </c>
      <c r="B12" s="6" t="n">
        <v>205500</v>
      </c>
      <c r="C12" s="6" t="n">
        <v>-50000</v>
      </c>
    </row>
    <row r="13" spans="1:3">
      <c r="A13" s="4" t="s">
        <v>138</v>
      </c>
      <c r="B13" s="6" t="n">
        <v>-3216214</v>
      </c>
      <c r="C13" s="6" t="n">
        <v>-117489</v>
      </c>
    </row>
    <row r="14" spans="1:3">
      <c r="A14" s="4" t="s">
        <v>139</v>
      </c>
      <c r="C14" s="6" t="n">
        <v>193297</v>
      </c>
    </row>
    <row r="15" spans="1:3">
      <c r="A15" s="4" t="s">
        <v>140</v>
      </c>
      <c r="C15" s="6" t="n">
        <v>20284</v>
      </c>
    </row>
    <row r="16" spans="1:3">
      <c r="A16" s="4" t="s">
        <v>141</v>
      </c>
      <c r="B16" s="6" t="n">
        <v>223994</v>
      </c>
      <c r="C16" s="6" t="n">
        <v>-137317</v>
      </c>
    </row>
    <row r="17" spans="1:3">
      <c r="A17" s="4" t="s">
        <v>142</v>
      </c>
      <c r="B17" s="6" t="n">
        <v>-10317135</v>
      </c>
      <c r="C17" s="6" t="n">
        <v>-3714593</v>
      </c>
    </row>
    <row r="18" spans="1:3">
      <c r="A18" s="3" t="s">
        <v>143</v>
      </c>
    </row>
    <row r="19" spans="1:3">
      <c r="A19" s="4" t="s">
        <v>144</v>
      </c>
      <c r="B19" s="6" t="n">
        <v>-61200</v>
      </c>
      <c r="C19" s="6" t="n">
        <v>-182848</v>
      </c>
    </row>
    <row r="20" spans="1:3">
      <c r="A20" s="4" t="s">
        <v>145</v>
      </c>
      <c r="C20" s="6" t="n">
        <v>-5332</v>
      </c>
    </row>
    <row r="21" spans="1:3">
      <c r="A21" s="4" t="s">
        <v>146</v>
      </c>
      <c r="B21" s="6" t="n">
        <v>-101398</v>
      </c>
      <c r="C21" s="6" t="n">
        <v>1020</v>
      </c>
    </row>
    <row r="22" spans="1:3">
      <c r="A22" s="4" t="s">
        <v>147</v>
      </c>
      <c r="C22" s="6" t="n">
        <v>-2207724</v>
      </c>
    </row>
    <row r="23" spans="1:3">
      <c r="A23" s="4" t="s">
        <v>148</v>
      </c>
      <c r="B23" s="6" t="n">
        <v>-162598</v>
      </c>
      <c r="C23" s="6" t="n">
        <v>-2394884</v>
      </c>
    </row>
    <row r="24" spans="1:3">
      <c r="A24" s="3" t="s">
        <v>149</v>
      </c>
    </row>
    <row r="25" spans="1:3">
      <c r="A25" s="4" t="s">
        <v>150</v>
      </c>
      <c r="B25" s="6" t="n">
        <v>-2085371</v>
      </c>
    </row>
    <row r="26" spans="1:3">
      <c r="A26" s="4" t="s">
        <v>151</v>
      </c>
      <c r="B26" s="6" t="n">
        <v>21700263</v>
      </c>
    </row>
    <row r="27" spans="1:3">
      <c r="A27" s="4" t="s">
        <v>152</v>
      </c>
      <c r="B27" s="6" t="n">
        <v>3748251</v>
      </c>
      <c r="C27" s="6" t="n">
        <v>5655000</v>
      </c>
    </row>
    <row r="28" spans="1:3">
      <c r="A28" s="4" t="s">
        <v>153</v>
      </c>
      <c r="B28" s="6" t="n">
        <v>68642</v>
      </c>
      <c r="C28" s="6" t="n">
        <v>68642</v>
      </c>
    </row>
    <row r="29" spans="1:3">
      <c r="A29" s="4" t="s">
        <v>154</v>
      </c>
      <c r="B29" s="6" t="n">
        <v>251385</v>
      </c>
    </row>
    <row r="30" spans="1:3">
      <c r="A30" s="4" t="s">
        <v>155</v>
      </c>
      <c r="B30" s="6" t="n">
        <v>23683170</v>
      </c>
      <c r="C30" s="6" t="n">
        <v>5723642</v>
      </c>
    </row>
    <row r="31" spans="1:3">
      <c r="A31" s="4" t="s">
        <v>156</v>
      </c>
      <c r="B31" s="6" t="n">
        <v>13203437</v>
      </c>
      <c r="C31" s="6" t="n">
        <v>-385835</v>
      </c>
    </row>
    <row r="32" spans="1:3">
      <c r="A32" s="4" t="s">
        <v>157</v>
      </c>
      <c r="B32" s="6" t="n">
        <v>19092</v>
      </c>
      <c r="C32" s="6" t="n">
        <v>404927</v>
      </c>
    </row>
    <row r="33" spans="1:3">
      <c r="A33" s="4" t="s">
        <v>158</v>
      </c>
      <c r="B33" s="7" t="n">
        <v>13222529</v>
      </c>
      <c r="C33" s="7" t="n">
        <v>19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han</vt:lpstr>
      <vt:lpstr>Consolidated Statement of Cash </vt:lpstr>
      <vt:lpstr>Note 1 - Domicile and Activitie</vt:lpstr>
      <vt:lpstr>Note 2 - Summary of Significant</vt:lpstr>
      <vt:lpstr>3. Income Tax</vt:lpstr>
      <vt:lpstr>4. Common Stock</vt:lpstr>
      <vt:lpstr>5. Going Concern</vt:lpstr>
      <vt:lpstr>6. Related Party Convertible De</vt:lpstr>
      <vt:lpstr>7. Commitments, Contingencies</vt:lpstr>
      <vt:lpstr>8. Lease Commitment</vt:lpstr>
      <vt:lpstr>9. Acquisitions</vt:lpstr>
      <vt:lpstr>10. Subsequent Events</vt:lpstr>
      <vt:lpstr>Note 2 - Summary of Significa17</vt:lpstr>
      <vt:lpstr>Note 2 - Summary of Significa18</vt:lpstr>
      <vt:lpstr>Note 2 - Summary of Significa19</vt:lpstr>
      <vt:lpstr>Note 2 - Summary of Significa20</vt:lpstr>
      <vt:lpstr>3. Income Tax_ Schedule of Comp</vt:lpstr>
      <vt:lpstr>3. Income Tax_ Schedule of Effe</vt:lpstr>
      <vt:lpstr>9. Acquisitions_ Schedule of Al</vt:lpstr>
      <vt:lpstr>Note 1 - Domicile and Activit24</vt:lpstr>
      <vt:lpstr>Note 2 - Summary of Significa25</vt:lpstr>
      <vt:lpstr>Note 2 - Summary of Significa26</vt:lpstr>
      <vt:lpstr>Note 2 - Summary of Significa27</vt:lpstr>
      <vt:lpstr>Note 2 - Summary of Significa28</vt:lpstr>
      <vt:lpstr>Note 2 - Summary of Significa29</vt:lpstr>
      <vt:lpstr>3. Income Tax_ Schedule of Co30</vt:lpstr>
      <vt:lpstr>3. Income Tax_ Schedule of Ef31</vt:lpstr>
      <vt:lpstr>3. Income Tax (Details)</vt:lpstr>
      <vt:lpstr>4. Common Stock (Details)</vt:lpstr>
      <vt:lpstr>5. Going Concern (Details)</vt:lpstr>
      <vt:lpstr>6. Related Party Convertible 35</vt:lpstr>
      <vt:lpstr>8. Lease Commitment (Details)</vt:lpstr>
      <vt:lpstr>9. Acquisitions (Details)</vt:lpstr>
      <vt:lpstr>9. Acquisitions_ Schedule of 38</vt:lpstr>
      <vt:lpstr>10.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6:22Z</dcterms:created>
  <dcterms:modified xmlns:dcterms="http://purl.org/dc/terms/" xmlns:xsi="http://www.w3.org/2001/XMLSchema-instance" xsi:type="dcterms:W3CDTF">2016-04-14T16:36:22Z</dcterms:modified>
  <dc:title xmlns:dc="http://purl.org/dc/elements/1.1/">Untitled</dc:title>
  <dc:description xmlns:dc="http://purl.org/dc/elements/1.1/"/>
  <dc:subject xmlns:dc="http://purl.org/dc/elements/1.1/"/>
  <cp:keywords/>
  <cp:category/>
</cp:coreProperties>
</file>